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OPE" sheetId="8" state="visible" r:id="rId8"/>
    <sheet xmlns:r="http://schemas.openxmlformats.org/officeDocument/2006/relationships" name="SUMMARY OF SIGNIFICANT ACCOUNTI" sheetId="9" state="visible" r:id="rId9"/>
    <sheet xmlns:r="http://schemas.openxmlformats.org/officeDocument/2006/relationships" name="FAIR VALUE ACCOUNTING" sheetId="10" state="visible" r:id="rId10"/>
    <sheet xmlns:r="http://schemas.openxmlformats.org/officeDocument/2006/relationships" name="INTANGIBLE ASSETS AND GOODWILL" sheetId="11" state="visible" r:id="rId11"/>
    <sheet xmlns:r="http://schemas.openxmlformats.org/officeDocument/2006/relationships" name="RELATED PARTI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NTINGENT LIABILITIES" sheetId="19" state="visible" r:id="rId19"/>
    <sheet xmlns:r="http://schemas.openxmlformats.org/officeDocument/2006/relationships" name="MEZZANINE EQUITY"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PENSION PLAN"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ACCOUNTING (Tables)" sheetId="29" state="visible" r:id="rId29"/>
    <sheet xmlns:r="http://schemas.openxmlformats.org/officeDocument/2006/relationships" name="INTANGIBLE ASSETS AND GOODWILL "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MEZZANINE EQUITY (Tables)"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PENSION PLAN (Tables)" sheetId="38" state="visible" r:id="rId38"/>
    <sheet xmlns:r="http://schemas.openxmlformats.org/officeDocument/2006/relationships" name="ACCUMULATED OTHER COMPREHENS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FAIR VALUE ACCOUNTING (Details)" sheetId="44" state="visible" r:id="rId44"/>
    <sheet xmlns:r="http://schemas.openxmlformats.org/officeDocument/2006/relationships" name="FAIR VALUE ACCOUNTING (Details " sheetId="45" state="visible" r:id="rId45"/>
    <sheet xmlns:r="http://schemas.openxmlformats.org/officeDocument/2006/relationships" name="FAIR VALUE ACCOUNTING (Detail_2"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RELATED PARTIES (Details Narrat" sheetId="49" state="visible" r:id="rId49"/>
    <sheet xmlns:r="http://schemas.openxmlformats.org/officeDocument/2006/relationships" name="INVENTORY (Details Narrative)"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ACCRUED EXPENSES (Details)"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Narrative" sheetId="57" state="visible" r:id="rId57"/>
    <sheet xmlns:r="http://schemas.openxmlformats.org/officeDocument/2006/relationships" name="LEASES (Details)" sheetId="58" state="visible" r:id="rId58"/>
    <sheet xmlns:r="http://schemas.openxmlformats.org/officeDocument/2006/relationships" name="LEASES (Details Narratives)" sheetId="59" state="visible" r:id="rId59"/>
    <sheet xmlns:r="http://schemas.openxmlformats.org/officeDocument/2006/relationships" name="MEZZANINE EQUITY (Details)" sheetId="60" state="visible" r:id="rId60"/>
    <sheet xmlns:r="http://schemas.openxmlformats.org/officeDocument/2006/relationships" name="EQUITY (Details)" sheetId="61" state="visible" r:id="rId61"/>
    <sheet xmlns:r="http://schemas.openxmlformats.org/officeDocument/2006/relationships" name="EQUITY (Details 1)" sheetId="62" state="visible" r:id="rId62"/>
    <sheet xmlns:r="http://schemas.openxmlformats.org/officeDocument/2006/relationships" name="EQUITY (Details Narrative)"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STOCK-BASED COMPENSATION (Det_5" sheetId="68" state="visible" r:id="rId68"/>
    <sheet xmlns:r="http://schemas.openxmlformats.org/officeDocument/2006/relationships" name="PENSION PLAN (Details)" sheetId="69" state="visible" r:id="rId69"/>
    <sheet xmlns:r="http://schemas.openxmlformats.org/officeDocument/2006/relationships" name="PENSION PLAN (Details 1)" sheetId="70" state="visible" r:id="rId70"/>
    <sheet xmlns:r="http://schemas.openxmlformats.org/officeDocument/2006/relationships" name="PENSION PLAN (Details Narrative" sheetId="71" state="visible" r:id="rId71"/>
    <sheet xmlns:r="http://schemas.openxmlformats.org/officeDocument/2006/relationships" name="ACCUMULATED OTHER COMPREHENSI_3"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IMAGEWARE SYSTEMS INC</t>
        </is>
      </c>
    </row>
    <row r="5">
      <c r="A5" s="4" t="inlineStr">
        <is>
          <t>Entity Central Index Key</t>
        </is>
      </c>
      <c r="B5" s="4" t="inlineStr">
        <is>
          <t>000094168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No</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001-15757</t>
        </is>
      </c>
    </row>
    <row r="20">
      <c r="A20" s="4" t="inlineStr">
        <is>
          <t>Entity Public Float</t>
        </is>
      </c>
      <c r="D20" s="5" t="n">
        <v>33822224</v>
      </c>
    </row>
    <row r="21">
      <c r="A21" s="4" t="inlineStr">
        <is>
          <t>Entity Common Stock, Shares Outstanding</t>
        </is>
      </c>
      <c r="C21" s="6" t="n">
        <v>274919339</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0</t>
        </is>
      </c>
    </row>
    <row r="3">
      <c r="A3" s="3" t="inlineStr">
        <is>
          <t>Fair Value Disclosures [Abstract]</t>
        </is>
      </c>
    </row>
    <row r="4">
      <c r="A4" s="4" t="inlineStr">
        <is>
          <t>FAIR VALUE ACCOUNTING</t>
        </is>
      </c>
      <c r="B4" s="4" t="inlineStr">
        <is>
          <t xml:space="preserve">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December 31, 2020
($ in thousands) Total Level 1 Level 2 Level 3
Assets:
Pension assets $ 1,881 $ — $ — $ 1,881
Totals $ 1,881 $ — $ — $ 1,881
Liabilities:
Derivative liabilities $ 24,128 $ — $ — $ 24,128
Totals $ 24,128 $ — $ — $ 24,128
Fair Value at December 31, 2019
($ in thousands) Total Level 1 Level 2 Level 3
Assets:
Pension assets $ 1,713 $ — $ — $ 1,713
Totals $ 1,713 $ — $ — $ 1,713
Liabilities:
Derivative liabilities $ 369 $ — $ — $ 369
Totals $ 369 $ — $ — $ 369 The Company’s German
pension plan is funded by insurance contract policies whereby the insurance company guarantees a fixed minimum return. The Company
has determined that the pension assets are appropriately classified within Level 3 of the fair value hierarchy because they are
valued using actuarial valuation methodologies which approximate cash surrender value that cannot be corroborated with observable
market data. All plan assets are managed in a policyholder pool in Germany by outside investment managers. The investment manager
is responsible for the investment strategy of the insurance premiums that Company submits and does not hold individual assets per
participating employer. The German Federal Financial Supervisory oversees and supervises the insurance contracts. As of December 31, 2020,
the Company had embedded features contained in the Series D Preferred host instrument (issued in November 2020) that qualified
for derivative liability treatment. The recorded fair market value of these features was approximately $24,128,000
at December 31, 2020, and are classified as a current liability in the consolidated balance sheet as of December 31, 2020. The
fair value of the Company’s derivative liabilities are classified within Level 3 of the fair value hierarchy because
they are valued using pricing models that incorporate management assumptions that cannot be corroborated with observable market
data. The Company uses Monte-Carlo simulations and other fair value methodologies in the determination of the fair value
of derivative liabilities. Considering the various path dependencies for the Series D Preferred Stock, Monte-Carlo simulations
were deemed the most appropriate methodology. At December 31, 2019, the
Company had embedded features contained in the Series C Preferred host instrument that qualified for derivative liability treatment.
The recorded fair market value of these features was $369,000 at December 31, 2019. Due to the exchange of the Series C Preferred
into Series D Preferred, the value of the Series C derivative liabilities was $0 at December 31, 2020. Such liabilities are classified
within Level 3 of the fair value hierarchy because they were valued using pricing models that incorporate management assumptions
that cannot be corroborated with observable data. Some of the aforementioned
fair value methodologies are affected by the Company’s stock price as well as assumptions regarding the expected stock price
volatility over the term of the derivative liabilities in addition to the probability of future events. Significant assumptions
used in the application of fair value methodologies for the Series D Preferred are a risk-free rate of 0.26% to 0.31%, equity volatility
of 96.9% to 98.0%, effective life of 4.0 years, and a preferred stock dividend rate of 4.0%. Additionally, management has made
certain estimates regarding the timing of potential change of control events.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 The reconciliations of Level
3 pension assets measured at fair value in 2020 and 2019 are presented below:
($ in thousands) December 31, 2020 December 31, 2019
Pension assets:
Fair value at beginning of year $ 1,713 $ 1,734
Return on plan assets 92 80
Company contributions and benefits paid, net (82 ) (68 )
Effect of rate changes 158 (33 )
Fair value at end of year $ 1,881 $ 1,713 The reconciliations of Level
3 derivative liabilities measured at fair value in 2020 and 2019 are presented below:
($ in thousands) December 31, 2020 December 31, 2019
Derivative liabilities
Fair value at beginning of year $ 369 $ 1,065
Issuances from Preferred Stock Financing 26,011 -
Change in fair value included in earnings (2,252 ) (696 )
Fair value at end of year $ 24,128 $ 3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Net (Including Goodwill) [Abstract]</t>
        </is>
      </c>
    </row>
    <row r="4">
      <c r="A4" s="4" t="inlineStr">
        <is>
          <t>INTANGIBLE ASSETS AND GOODWILL</t>
        </is>
      </c>
      <c r="B4" s="4" t="inlineStr">
        <is>
          <t xml:space="preserve">The carrying amounts of
the Company’s patent intangible assets were $58,000 and $70,000 as of December 31, 2020 and 2019, respectively, which
includes accumulated amortization of $601,000 and $589,000 as of December 31, 2020 and 2019, respectively. Amortization
expense for patent intangible assets was $12,000 for the years ended December 31, 2020 and 2019. Patent intangible assets are being
amortized on a straight-line basis over their remaining life of approximately 5.5 years. There was no impairment of the Company’s
intangible assets during the years ended December 31, 2020 and 2019. The
Company annually, or more frequently if events or circumstances indicate a need, tests the carrying amount
of goodwill for impairment. The Company performs its annual simplified impairment test in the fourth quarter of
each year. In December 2020, the Company adopted the provisions of ASU 2017-04, " Intangibles - Goodwill and
Other (Topic 350): Simplifying the Test for Goodwill Impairment The estimated acquired intangible
amortization expense for the next five fiscal years is as follows:
Fiscal Year Ended December 31,
Estimated Amortization Expense ($ in thousands)
2021 $ 12
2022 12
2023 12
2024 12
2025 10
Thereafter -
Totals $ 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s Payable Factoring Agreement On February 12, 2020, the
Company entered into a factoring agreement (the " Factoring Agreement Factoring Lender Factoring Principal Factoring Collateral Closing Series D Preferred Series
D Financing Factoring
Settlement Convertible Promissory
Notes During the year ended December
31, 2020, the Company received advances from a second former member of the Board of Directors (the " Board Lender Board Note Board Note Principal Also during the year ended
December 31, 2020, the Company received advances from a third former member of the Board of Directors (the " Second Board
Lender Second
Board Note Board Notes Second Board Note Principal On November 12, 2020, in
connection with the Closing of the Series D Financing, the Board Lenders entered into (i) Debt Exchange Agreements (collectively,
the " Debt Exchange Agreements Release
Agreements Professional Service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ies
of as of December 31, 2020 were comprised of work in process of representing direct labor costs on in-process projects and finished goods of net of reserves for obsolete and slow-moving items of . Inventories
of as of December 31, 2019 were comprised of work in process of representing direct labor costs on in-process projects and finished goods of net of reserves for obsolete and slow-moving items of . Appropriate
consideration is given to obsolescence, excessive levels, deterioration and other factors in evaluating net realizable value and
required reserve leve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t
consist of:
($ in thousands) December 31, 2020 December 31, 2019
Equipment $ 996 $ 996
Leasehold improvements 77 77
Furniture 257 257
1,330 1,330
Less accumulated depreciation (1,175 ) (1,114 )
$ 155 $ 216 Total depreciation expense
for the years ended December 31, 2020 and 2019 was approximately $60,000 and $59,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Principal components of
accrued expense consist of:
($ in thousands)
December 31, 2020
December 31, 2019
Compensated absences $ 182 $ 385
Wages, payroll taxes and sales commissions 13 6
Customer deposits 131 18
Interest 10 —
Royalties 72 72
Pension and employee benefit plans — 58
Accrued financing fees 500 500
Professional services — 121
Income and sales taxes 95 50
Dividends 49 40
Other 78 62
$ 1,130 $ 1,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t>
        </is>
      </c>
      <c r="B1" s="2" t="inlineStr">
        <is>
          <t>12 Months Ended</t>
        </is>
      </c>
    </row>
    <row r="2">
      <c r="B2" s="2" t="inlineStr">
        <is>
          <t>Dec. 31, 2020</t>
        </is>
      </c>
    </row>
    <row r="3">
      <c r="A3" s="3" t="inlineStr">
        <is>
          <t>Notes and Loans Payable [Abstract]</t>
        </is>
      </c>
    </row>
    <row r="4">
      <c r="A4" s="4" t="inlineStr">
        <is>
          <t>NOTES PAYABLE</t>
        </is>
      </c>
      <c r="B4" s="4" t="inlineStr">
        <is>
          <t>Concurrently with the execution
of the Series D Purchase Agreement, the Company and certain Series D Preferred investors executed the Series D Bridge Loan Agreement
(“ the Bridge Loan Pursuant to the Bridge Loan,
the Company received proceeds of $2,187,000 in September 2020. The Bridge Loan bears interest at a fixed rate of 12% and is due
and payable in arrears on the earlier of the Loan Conversion Date, as such term is defined in the Loan Agreement, or six months
after the disbursement of the Bridge Loan. All amounts due and payable pursuant to the Bridge Loan are automatically convertible,
without further action by the Investors, into shares of Series D Preferred at Closing at a purchase price of $1,000 for each share
of Series D Preferred. The repayment of all amounts due under the terms of the Loan Agreement are secured by all assets of the
Company. On November 12, 2020, contemporaneously with the closing of the Series D Preferred Financing, all amounts due under the
Bridge Loan were converted into shares of Series D Preferred Stock. On March 27, 2020, President
Trump signed into law the “Coronavirus Aid, Relief and Economic Security Act (“ CARES Act PPP Loan Comerica PPP SB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The Company accounts for
income taxes in accordance with ASC 740, Accounting for Income Taxes, (ASC 740) The significant components
of the income tax provision are as follows:
($ in thousands) Year Ended December 31,
Current 2020 2019
Federal $ — $—
State — —
Foreign 7 10
Deferred
Federal — —
State — —
Foreign — —
$7 $10 The following is a schedule of the deferred tax
assets and liabilities as of December 31, 2020 and 2019:
($ in thousands) 2020 2019
Deferred tax assets:
Net operating loss carryforwards $23,327 $21,981
Stock based compensation 1,626 1,678
Reserves, loans and accrued expense 421 118
Gross deferred tax assets 25,374 23,777
Valuation allowance (25,193) (23,643)
Gross deferred tax assets after valuation allowance 181 134
Deferred tax liability - Intangible and fixed assets (181) (134)
Net deferred tax liabilities $— $— A reconciliation of the provision
for income taxes to the amount computed by applying the statutory income tax rates to loss before income taxes is as follows:
2020 2019
Amounts computed at statutory rates $(1,415) $(2,432)
State income tax, net of federal benefit (551) (579)
Expiration of net operating loss carryforwards 620 879
Equity compensation 170 617
Non-deductible interest (581) (146)
Foreign tax rate differential 215 184
Other (1) 3
Net change in valuation allowance on deferred tax assets 1,550 1,484
$7 $10 The Company has established
a valuation allowance against its deferred tax assets due to the uncertainty surrounding the realization of such assets. At December 31, 2020, the
Company had federal net operating loss carryforwards of approximately $60,035,000, that begin to expire in 2021. The Company has
federal net operating losses of approximately $29,121,000 that arose after the 2017 tax year and will carryforward indefinitely,
the utilization of which is limited to 80% of taxable income in any given year. The Company has net operating loss carryforwards
of approximately $70,436,000 for the state of California that will begin to expire in 2035. The
Internal Revenue Code (the “ Revenue Code Tax returns for the years
2016 through 2020 are subject to examination by taxing authorities. The Company and its subsidiaries are subject to U.S. federal
and state income tax, and in the normal course of business, its income tax returns are subject to examination by the relevant taxing
authorities. As of December 31, 2020, the 2016 – 2020 tax years remain subject to examination in the U.S. federal tax state
and foreign jurisdictions. However, to the extent allowed by law, the taxing authorities may have the right to examine the period
from 2000 through 2020 where net operating losses and income tax credits were generated and carried forward and make adjustments
to the amount of the net operating loss and income tax credit carryforward amount. The Company is not currently under examination
by federal, state, or foreign jurisdictions. The Company recognizes the tax benefit from an uncertain income tax position only
if it is more likely than not that the tax position will be sustained on examination by the taxing authorities, based on the technical
merits of the position. As of December 31, 2020 and 2019 the Company had no liability for unrecognized tax benefits. The Company’s
policy is to record interest and penalties on uncertain tax positions as income tax expense. As of December 31, 2020, the Company
has no accrued interest or penalties related to uncertain tax position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Company does not currently believe that such provisions will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The Company is a party to
certain contractual arrangements for office space which meet the definition of leases under ASC 842 – Leases. In accordance
with ASC 842, the Company has determined that such arrangements are operating leases and accordingly the Company has, as of January
1, 2019, recorded operating lease right-of-use assets and related lease liability for the present value of the lease payments over
the lease terms using the Company’s estimated weighted-average incremental borrowing rate of approximately 14.5% as the discount
rates implicit in the Company’s leases cannot be readily determined. Such assets and liabilities aggregated approximately
$2,265,000 and $2,280,000 as of January 1, 2019, respectively and $1,906,000 and $2,089,000 as of December 31, 2019, respectively.
At December 31, 2020, such assets and liabilities aggregated approximately $1,557,000 and $1,718,000, respectively. The Company
determined that it had no arrangements representing finance leases. The Company’s operating leasing arrangements
are summarized below: Our corporate headquarters
is located in San Diego, California, where we now occupy approximately 500 square feet of office space at a cost of approximately
$2,000 per month. We entered into this facility’s lease in February 2021 and this new lease commenced on March 1, 2021 and
is on a month-to-month basis. In addition to our corporate headquarters, we also occupied the following spaces at December 31,
2020:
● 1,508 square feet in Ottawa, Province of Ontario, Canada, at a cost of approximately $3,000 per month until the expiration of the lease on March 31, 2021. The Company extended this lease for a 30-day period and is currently evaluating alternative premises which the Company believes is readily available;
● 9,720 square feet in Portland, Oregon, at a cost of approximately $23,000 per month until the expiration of the lease on February 28, 2023; and
● 183 square feet of office space in Mexico City, Mexico, at a cost of approximately $2,000 per month until September 30, 2021. Prior to entering into
our current lease agreement in January 2021 and moving our corporate headquarters to a new location, we occupied 8,511 square
feet of office space in San Diego, at a cost of approximately $28,000 per month. In January 2021, we entered in a subleasing agreement
for our previously occupied corporate headquarters located in San Diego, California. The term of the sublease commences on April
1, 2021 and expires on April 30, 2025 coterminous with the expiration of the Company’s master lease. Sublease payments due the Company approximate $26,000 per month over the term of the sublease. The above leases contain
no residual value guarantees provided by the Company and there are no options to either extend or terminate the leases. The Company
is not a party to any subleasing arrangements. For the twelve months ended
December 31, 2020, the Company recorded approximately $657,000 in lease expense using the straight-line method. For the twelve
months ended December 31, 2019 the Company recorded approximately $673,000 in operating lease expense. Under the provisions of
ASC 842, lease expense is comprised of the total lease payments under the lease plus any initial direct costs incurred less any
lease incentives received by the lessor amortized ratably using the straight-line method over the lease term. The weighted-average
remaining lease term of the Company’s operating leases as of December 31, 2020 is 3.64 years. Cash payments under operating
leases aggregated approximately $669,000 for the twelve months ended December 31, 2020 and are included in operating cash flows. The Company’s lease
liability was computed using the present value of future lease payments. The Company has utilized the practical expedient regarding
lease and non-lease components and combined such components into a single combined component in the determination of the lease
liability. The Company has excluded the lease of its office space in Mexico City, Mexico in the determination of the lease liability
as of January 1, 2019 as its term is less than 12 months. At December 31, 2020, future
minimum undiscounted lease payments are as follows for the years ending:
($ in thousands)
2021 $664
2022 $653
2023 $424
2024 $387
2025 $129
Thereafter $—
Total $2,257
Short-term leases not included in lease liability $(22)
Present Value effect on future minimum undiscounted lease payments at December 31, 2020 $(517)
Lease liability at December 31, 2020 $1,718
Less current portion $(421)
Non-current lease liability at December 31, 2020 $1,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LIABILITIES</t>
        </is>
      </c>
      <c r="B1" s="2" t="inlineStr">
        <is>
          <t>12 Months Ended</t>
        </is>
      </c>
    </row>
    <row r="2">
      <c r="B2" s="2" t="inlineStr">
        <is>
          <t>Dec. 31, 2020</t>
        </is>
      </c>
    </row>
    <row r="3">
      <c r="A3" s="3" t="inlineStr">
        <is>
          <t>DefinedBenefitPlanAssetsForPlanBenefitsCurrentAndNoncurrentInPercentage</t>
        </is>
      </c>
    </row>
    <row r="4">
      <c r="A4" s="4" t="inlineStr">
        <is>
          <t>CONTINGENT LIABILITIES</t>
        </is>
      </c>
      <c r="B4" s="4" t="inlineStr">
        <is>
          <t>Employment Agreements The Company has an employment
agreement with its Chief Executive Officer, which expires on March 2, 2021. The Company may terminate the agreement with or
without cause. Subject to the conditions and other limitations set forth in the employment agreement, the executive will be entitled
to the following severance benefits if the Company terminates the executive’s employment without cause or in the event of
an involuntary termination (as defined in the employment agreement) by the Company or by the executive: Under the terms of the agreement,
the Chief Executive Officer will be entitled to the following severance benefits if we terminate their employment without cause
or in the event of an involuntary termination: (i) severance payments equal to the lesser of twelve months’ base salary or
the remaining period prior to the expiration of the Employment Period; (ii) continuation of fringe benefits and medical insurance
for a period of twelve months. In the event that the Chief Executive Officer’s employment is terminated within six months
prior to or thirteen months following a change of control (as defined in the employment agreements), the Chief Executive Officer
is entitled to the severance benefits described above, except that 100% of the Chief Executive Officer’s outstanding stock
options and restricted stock awards will immediately vest. Litigation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345</v>
      </c>
      <c r="C3" s="5" t="n">
        <v>1030</v>
      </c>
    </row>
    <row r="4">
      <c r="A4" s="4" t="inlineStr">
        <is>
          <t>Accounts receivable, net of allowance for doubtful accounts of $5 and $7 at December 31, 2020 and 2019, respectively.</t>
        </is>
      </c>
      <c r="B4" s="6" t="n">
        <v>577</v>
      </c>
      <c r="C4" s="6" t="n">
        <v>657</v>
      </c>
    </row>
    <row r="5">
      <c r="A5" s="4" t="inlineStr">
        <is>
          <t>Inventory, net</t>
        </is>
      </c>
      <c r="B5" s="6" t="n">
        <v>40</v>
      </c>
      <c r="C5" s="6" t="n">
        <v>615</v>
      </c>
    </row>
    <row r="6">
      <c r="A6" s="4" t="inlineStr">
        <is>
          <t>Other current assets</t>
        </is>
      </c>
      <c r="B6" s="6" t="n">
        <v>196</v>
      </c>
      <c r="C6" s="6" t="n">
        <v>243</v>
      </c>
    </row>
    <row r="7">
      <c r="A7" s="4" t="inlineStr">
        <is>
          <t>Total Current Assets</t>
        </is>
      </c>
      <c r="B7" s="6" t="n">
        <v>9158</v>
      </c>
      <c r="C7" s="6" t="n">
        <v>2545</v>
      </c>
    </row>
    <row r="8">
      <c r="A8" s="4" t="inlineStr">
        <is>
          <t>Property and equipment, net</t>
        </is>
      </c>
      <c r="B8" s="6" t="n">
        <v>155</v>
      </c>
      <c r="C8" s="6" t="n">
        <v>216</v>
      </c>
    </row>
    <row r="9">
      <c r="A9" s="4" t="inlineStr">
        <is>
          <t>Other assets</t>
        </is>
      </c>
      <c r="B9" s="6" t="n">
        <v>458</v>
      </c>
      <c r="C9" s="6" t="n">
        <v>257</v>
      </c>
    </row>
    <row r="10">
      <c r="A10" s="4" t="inlineStr">
        <is>
          <t>Operating lease right-of-use assets</t>
        </is>
      </c>
      <c r="B10" s="6" t="n">
        <v>1557</v>
      </c>
      <c r="C10" s="6" t="n">
        <v>1906</v>
      </c>
    </row>
    <row r="11">
      <c r="A11" s="4" t="inlineStr">
        <is>
          <t>Intangible assets, net of accumulated amortization</t>
        </is>
      </c>
      <c r="B11" s="6" t="n">
        <v>58</v>
      </c>
      <c r="C11" s="6" t="n">
        <v>70</v>
      </c>
    </row>
    <row r="12">
      <c r="A12" s="4" t="inlineStr">
        <is>
          <t>Goodwill</t>
        </is>
      </c>
      <c r="B12" s="6" t="n">
        <v>3416</v>
      </c>
      <c r="C12" s="6" t="n">
        <v>3416</v>
      </c>
    </row>
    <row r="13">
      <c r="A13" s="4" t="inlineStr">
        <is>
          <t>Total Assets</t>
        </is>
      </c>
      <c r="B13" s="6" t="n">
        <v>14802</v>
      </c>
      <c r="C13" s="6" t="n">
        <v>8410</v>
      </c>
    </row>
    <row r="14">
      <c r="A14" s="3" t="inlineStr">
        <is>
          <t>Current Liabilities:</t>
        </is>
      </c>
    </row>
    <row r="15">
      <c r="A15" s="4" t="inlineStr">
        <is>
          <t>Accounts payable</t>
        </is>
      </c>
      <c r="B15" s="6" t="n">
        <v>1007</v>
      </c>
      <c r="C15" s="6" t="n">
        <v>515</v>
      </c>
    </row>
    <row r="16">
      <c r="A16" s="4" t="inlineStr">
        <is>
          <t>Deferred revenue</t>
        </is>
      </c>
      <c r="B16" s="6" t="n">
        <v>903</v>
      </c>
      <c r="C16" s="6" t="n">
        <v>1629</v>
      </c>
    </row>
    <row r="17">
      <c r="A17" s="4" t="inlineStr">
        <is>
          <t>Accrued expenses</t>
        </is>
      </c>
      <c r="B17" s="6" t="n">
        <v>1130</v>
      </c>
      <c r="C17" s="6" t="n">
        <v>1312</v>
      </c>
    </row>
    <row r="18">
      <c r="A18" s="4" t="inlineStr">
        <is>
          <t>Operating lease liabilities, current portion</t>
        </is>
      </c>
      <c r="B18" s="6" t="n">
        <v>421</v>
      </c>
      <c r="C18" s="6" t="n">
        <v>373</v>
      </c>
    </row>
    <row r="19">
      <c r="A19" s="4" t="inlineStr">
        <is>
          <t>Derivative liabilities</t>
        </is>
      </c>
      <c r="B19" s="6" t="n">
        <v>24128</v>
      </c>
      <c r="C19" s="6" t="n">
        <v>396</v>
      </c>
    </row>
    <row r="20">
      <c r="A20" s="4" t="inlineStr">
        <is>
          <t>Note payable, current portion</t>
        </is>
      </c>
      <c r="B20" s="6" t="n">
        <v>918</v>
      </c>
      <c r="C20" s="6" t="n">
        <v>0</v>
      </c>
    </row>
    <row r="21">
      <c r="A21" s="4" t="inlineStr">
        <is>
          <t>Total Current Liabilities</t>
        </is>
      </c>
      <c r="B21" s="6" t="n">
        <v>28507</v>
      </c>
      <c r="C21" s="6" t="n">
        <v>4198</v>
      </c>
    </row>
    <row r="22">
      <c r="A22" s="4" t="inlineStr">
        <is>
          <t>Other long-term liabilities</t>
        </is>
      </c>
      <c r="B22" s="6" t="n">
        <v>65</v>
      </c>
      <c r="C22" s="6" t="n">
        <v>118</v>
      </c>
    </row>
    <row r="23">
      <c r="A23" s="4" t="inlineStr">
        <is>
          <t>Note payable, net of current portion</t>
        </is>
      </c>
      <c r="B23" s="6" t="n">
        <v>653</v>
      </c>
      <c r="C23" s="6" t="n">
        <v>0</v>
      </c>
    </row>
    <row r="24">
      <c r="A24" s="4" t="inlineStr">
        <is>
          <t>Lease liabilities, net of current portion</t>
        </is>
      </c>
      <c r="B24" s="6" t="n">
        <v>1297</v>
      </c>
      <c r="C24" s="6" t="n">
        <v>1716</v>
      </c>
    </row>
    <row r="25">
      <c r="A25" s="4" t="inlineStr">
        <is>
          <t>Pension obligation</t>
        </is>
      </c>
      <c r="B25" s="6" t="n">
        <v>2531</v>
      </c>
      <c r="C25" s="6" t="n">
        <v>2256</v>
      </c>
    </row>
    <row r="26">
      <c r="A26" s="4" t="inlineStr">
        <is>
          <t>Total Liabilities</t>
        </is>
      </c>
      <c r="B26" s="6" t="n">
        <v>33053</v>
      </c>
      <c r="C26" s="6" t="n">
        <v>8288</v>
      </c>
    </row>
    <row r="27">
      <c r="A27" s="3" t="inlineStr">
        <is>
          <t>Shareholders' Equity (Deficit):</t>
        </is>
      </c>
    </row>
    <row r="28">
      <c r="A28" s="4" t="inlineStr">
        <is>
          <t>Common Stock, $0.01 par value, 1,000,000,000 shares authorized; 180,096,317 and 113,353,176 shares issued at December 31, 2020 and 2019, respectively, and 180,089,613 shares and 113,346,472 shares outstanding at December 31, 2020 and 2019, respectively</t>
        </is>
      </c>
      <c r="B28" s="6" t="n">
        <v>1801</v>
      </c>
      <c r="C28" s="6" t="n">
        <v>1133</v>
      </c>
    </row>
    <row r="29">
      <c r="A29" s="4" t="inlineStr">
        <is>
          <t>Additional paid-in capital</t>
        </is>
      </c>
      <c r="B29" s="6" t="n">
        <v>193652</v>
      </c>
      <c r="C29" s="6" t="n">
        <v>195079</v>
      </c>
    </row>
    <row r="30">
      <c r="A30" s="4" t="inlineStr">
        <is>
          <t>Treasury stock, at cost 6,704 shares</t>
        </is>
      </c>
      <c r="B30" s="6" t="n">
        <v>-64</v>
      </c>
      <c r="C30" s="6" t="n">
        <v>-64</v>
      </c>
    </row>
    <row r="31">
      <c r="A31" s="4" t="inlineStr">
        <is>
          <t>Accumulated other comprehensive loss</t>
        </is>
      </c>
      <c r="B31" s="6" t="n">
        <v>-1989</v>
      </c>
      <c r="C31" s="6" t="n">
        <v>-1741</v>
      </c>
    </row>
    <row r="32">
      <c r="A32" s="4" t="inlineStr">
        <is>
          <t>Accumulated deficit</t>
        </is>
      </c>
      <c r="B32" s="6" t="n">
        <v>-213225</v>
      </c>
      <c r="C32" s="6" t="n">
        <v>-203171</v>
      </c>
    </row>
    <row r="33">
      <c r="A33" s="4" t="inlineStr">
        <is>
          <t>Total Shareholders' Equity (Deficit)</t>
        </is>
      </c>
      <c r="B33" s="6" t="n">
        <v>-19823</v>
      </c>
      <c r="C33" s="6" t="n">
        <v>-8762</v>
      </c>
    </row>
    <row r="34">
      <c r="A34" s="4" t="inlineStr">
        <is>
          <t>Total Liabilities and Shareholders' Equity (Deficit)</t>
        </is>
      </c>
      <c r="B34" s="6" t="n">
        <v>14802</v>
      </c>
      <c r="C34" s="6" t="n">
        <v>8410</v>
      </c>
    </row>
    <row r="35">
      <c r="A35" s="4" t="inlineStr">
        <is>
          <t>Series A Preferred Stock</t>
        </is>
      </c>
    </row>
    <row r="36">
      <c r="A36" s="3" t="inlineStr">
        <is>
          <t>Shareholders' Equity (Deficit):</t>
        </is>
      </c>
    </row>
    <row r="37">
      <c r="A37" s="4" t="inlineStr">
        <is>
          <t>Preferred stock, authorized 5,000,000 shares</t>
        </is>
      </c>
      <c r="B37" s="6" t="n">
        <v>0</v>
      </c>
      <c r="C37" s="6" t="n">
        <v>0</v>
      </c>
    </row>
    <row r="38">
      <c r="A38" s="4" t="inlineStr">
        <is>
          <t>Series A-1 Preferred Stock</t>
        </is>
      </c>
    </row>
    <row r="39">
      <c r="A39" s="3" t="inlineStr">
        <is>
          <t>Shareholders' Equity (Deficit):</t>
        </is>
      </c>
    </row>
    <row r="40">
      <c r="A40" s="4" t="inlineStr">
        <is>
          <t>Preferred stock, authorized 5,000,000 shares</t>
        </is>
      </c>
      <c r="B40" s="6" t="n">
        <v>0</v>
      </c>
      <c r="C40" s="6" t="n">
        <v>0</v>
      </c>
    </row>
    <row r="41">
      <c r="A41" s="4" t="inlineStr">
        <is>
          <t>Series B Preferred Stock</t>
        </is>
      </c>
    </row>
    <row r="42">
      <c r="A42" s="3" t="inlineStr">
        <is>
          <t>Shareholders' Equity (Deficit):</t>
        </is>
      </c>
    </row>
    <row r="43">
      <c r="A43" s="4" t="inlineStr">
        <is>
          <t>Preferred stock, authorized 5,000,000 shares</t>
        </is>
      </c>
      <c r="B43" s="6" t="n">
        <v>2</v>
      </c>
      <c r="C43" s="6" t="n">
        <v>2</v>
      </c>
    </row>
    <row r="44">
      <c r="A44" s="4" t="inlineStr">
        <is>
          <t>Series C Preferred Stock</t>
        </is>
      </c>
    </row>
    <row r="45">
      <c r="A45" s="3" t="inlineStr">
        <is>
          <t>Mezzanine Equity:</t>
        </is>
      </c>
    </row>
    <row r="46">
      <c r="A46" s="4" t="inlineStr">
        <is>
          <t>Convertible Redeemable Preferred Stock, $0.01 par value</t>
        </is>
      </c>
      <c r="B46" s="6" t="n">
        <v>0</v>
      </c>
      <c r="C46" s="6" t="n">
        <v>8884</v>
      </c>
    </row>
    <row r="47">
      <c r="A47" s="4" t="inlineStr">
        <is>
          <t>Series D Preferred Stock</t>
        </is>
      </c>
    </row>
    <row r="48">
      <c r="A48" s="3" t="inlineStr">
        <is>
          <t>Mezzanine Equity:</t>
        </is>
      </c>
    </row>
    <row r="49">
      <c r="A49" s="4" t="inlineStr">
        <is>
          <t>Convertible Redeemable Preferred Stock, $0.01 par value</t>
        </is>
      </c>
      <c r="B49" s="5" t="n">
        <v>1572</v>
      </c>
      <c r="C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ZZANINE EQUITY</t>
        </is>
      </c>
      <c r="B1" s="2" t="inlineStr">
        <is>
          <t>12 Months Ended</t>
        </is>
      </c>
    </row>
    <row r="2">
      <c r="B2" s="2" t="inlineStr">
        <is>
          <t>Dec. 31, 2020</t>
        </is>
      </c>
    </row>
    <row r="3">
      <c r="A3" s="3" t="inlineStr">
        <is>
          <t>Plan Assets Pension plan assets were comprised of the following asset categories at December 31,</t>
        </is>
      </c>
    </row>
    <row r="4">
      <c r="A4" s="4" t="inlineStr">
        <is>
          <t>MEZZANINE EQUITY</t>
        </is>
      </c>
      <c r="B4" s="4" t="inlineStr">
        <is>
          <t xml:space="preserve">Series C Convertible Redeemable Preferred
Stock On September 10, 2018, the
Company filed the Certificate of Designations, Preferences, and Rights of Series C Preferred with the Secretary of State for the
State of Delaware – Division of Corporations, as amended November 12, 2020 (the “ Series C Certificate accrue dividends cumulatively and are payable quarterly at a rate of 8% per annum
if paid in cash, or 10% per annum if paid by the issuance of shares of Common Stock. Each share of Series C Preferred has a liquidation
preference The Company had 0 and 1,000
shares of Series C Preferred outstanding as of December 31, 2020 and 2019, respectively. There were no issuances of Series C Preferred
during the years ended December 31, 2020 or 2019. In connection with the Series D Financing, the Company entered into an Exchange
Agreement with certain holders of the Series C Preferred which hold, in the aggregate, more than 50% of the outstanding shares
of Series C Preferred (the “Exchange Agreement”). As contemplated by the parties thereto, after the filing of the Amended
Series C Certificate and in connection with the closing of the Purchase Agreement and Exchange Agreement, such holders exercised
their right under the Amended Series C Certificate to require all holders of Series C Preferred to similarly exchange their shares
of Series C Preferred into shares of Series D Preferred on identical terms and conditions. On November 12, 2020 all 1,000 shares
of Series C Preferred were converted into 10,000 shares of Series D Preferred. The
Company issued the holders of Series C Preferred an aggregate of 6,455,149 shares of Common Stock during the year ended December
31, 2020 as dividends. The
Company issued the holders of Series C Preferred an aggregate of 1,857,438 shares of Common Stock during the year ended December
31, 2019 as dividends. There were no conversions
of Series C Preferred into Common Stock during the year ended December 31, 2020 or 2019. Series D Convertible Redeemable Preferred Stock On November 12, 2020, the
Company filed the Series D Certificate with the Secretary of State for the State of Delaware. Pursuant to the Series D Certificate,
the Series D Preferred ranks senior to all Common Stock and all other present and future classes or series of capital stock, except
for Series B Preferred, and upon liquidation will be entitled to receive the Liquidation Preference Amount (as defined in the Series
D Certificate) plus any accrued and unpaid dividends, before the payment or distribution of the Company’s assets or the proceeds
thereof is made to the holders of any junior securities. Additionally, dividends on shares of Series D Preferred will be paid prior
to any junior securities, and are to be paid at the rate of 4% of the Stated Value (as defined in the Series D Certificate) per
share per annum in the form of shares of Series D Preferred. Holders of Series D Preferred shall vote together with holders of
Common Stock on an as-converted basis, and not as a separate class, except (i) the holders of Series D Preferred, voting as a separate
class, shall be entitled to elect two directors, (ii) the holders of Series D Preferred have the right to vote as a separate class
regarding the waiver of certain protective provisions set forth in the Series D Certificate, and (iii) as otherwise required by
law. The holders of Series D
Preferred may voluntarily convert their shares of Series D Preferred into Common Stock at any time that is at least ninety days
following the issuance date, at the conversion price calculated by dividing the Stated Value by the conversion price of $0.0583
per share of Common Stock, subject to adjustments as set forth in Section 5(e) of the Series D Certificate. The shares of Common
Stock issuable upon conversion of the Series D Preferred shall be subject to the following registration rights: (i) one demand
registration starting three months after the Closing, (ii) two demand registrations starting one year after the Closing, and (iii)
unlimited piggy-back and Form S-3 registration rights with reasonable and customary terms. If, on any date that is
at least five (5) years following the Issuance Date, (i) the Common Stock is registered pursuant to Section 12(b) or (g) under
the Exchange Act; (ii) there are sufficient authorized but unissued shares of Common Stock (which have not otherwise been reserved
or committed for issuance) to permit the issuance of all Common Shares issuable upon conversion of all outstanding shares of Series
D Preferred; (iii) upon issuance, the Common Shares will be either (A) covered by an effective registration statement under the
Securities Act, which is then available for the immediate resale Section 5(d) Mandatory Conversion On the fourth anniversary
of the Issuance Date, or in the event of the consummation of a Change of Control, if any shares of Series D Preferred are outstanding,
then each holder of Series D Preferred shall have the right (the “ Holder Redemption Right Holder Redemption Price On November 12, 2020 (“ Closing
Date Bridge Note Conversion Purchase Agreement Securities Act On the Closing Date, the Company exchanged approximately $661,000 of liabilities of the
Company for 661.3 shares of Series D Preferred, and received notice from the holders of a majority of the Series C Preferred (the
“ Series C Exchange Notice Series C Exchange On December 31, 2020, the
Company issued 142 shares of Series D Preferred Stock as payment of dividends due to the Series D Preferred stockholders. Guidance for accounting
for freestanding financial instruments that contain characteristics of both liabilities and equity are contained in ASC 480, Distinguishing
Liabilities From Equity ASR 268 Redeemable Preferred Stocks. Liquidation Preference Amount Likewise, the Company evaluated
the provisions of the Series D Preferred and determined that the provisions of the Series D Preferred grant the holders of the
Series D Preferred a redemption right whereby the holders of the Series D Preferred may, at any time after the fourth anniversary
of the Series D Preferred issuance, require the Company to redeem in cash any or all of the holder’s outstanding Series D
Preferred at an amount equal to the Series D Liquidation Preference Amount. In the event of a Change of Control, the holders of
Series D Preferred shall have the right to require the Company to redeem in cash all or any portion of such holder’s shares
at the Series D Liquidation Preference Amount. The Company has concluded that because the redemption features of the Series D Preferred
are outside of the control of the Company, the instrument is to be recorded as temporary or mezzanine equity in accordance with
the provisions of ASR 268. The Company noted that the
Series C Preferred and Series D Preferred instruments were hybrid instruments that contain several embedded features. In November
2014, the FASB issued ASU 2014-16 to amend ASC 815, “ Derivatives and Hedging ASC 815 The whole instrument approach
requires an issuer or investor to consider the economic characteristics and risks of the entire hybrid instrument, including all
of its stated and implied substantive terms and features. Under this approach, all stated and implied features, including the embedded
feature being evaluated for bifurcation, must be considered. Each term and feature should be weighed based on the relevant facts
and circumstances to determine the nature of the host contract. This approach results in a single, consistent determination of
the nature of the host contract, which is then used to evaluate each embedded feature for bifurcation. That is, the host contract
does not change as each feature is evaluated. The revised guidance further
clarifies that the existence or omission of any single feature, including an investor-held, fixed-price, noncontingent redemption
option, does not determine the economic characteristics and risks of the host contract. Instead, an entity must base that determination
on an evaluation of the entire hybrid instrument, including all substantive terms and features. However, an individual term
or feature may be weighed more heavily in the evaluation based on facts and circumstances. An evaluation of all relevant terms
and features, including the circumstances surrounding the issuance or acquisition of the equity share, as well as the likelihood
that an issuer or investor is expected to exercise any options within the host contract, to determine the nature of the host contract,
requires judgement. Using the whole instrument
approach, the Company concluded that the host instruments of both the Series C Preferred and Series D Preferred were more akin
to debt than equity as the majority of identified features contain more characteristics of debt. The Company evaluated the
identified embedded features of the Series C Preferred and Series D Preferred host instruments and determined that certain features
meet the definition of and contained the characteristics of derivative financial instruments requiring bifurcation at fair value
from the host instrument. Accordingly, the Company
has bifurcated from the Series C Preferred host instrument the conversion options, redemption option and participating dividend
feature in accordance with the guidance in ASC 815. These bifurcated features aggregated approximately $833,000 at issuance and
have been recorded as a discount to the Series C Preferred. Such amount were accreted to the point of their exchange into shares
of Series D Preferred on November 12, 2020 using the effective interest rate method. The accretion of these features is recorded
as a deemed dividend. For the year ended December
31, 2020, the Company recorded the accretion of Series C Preferred debt issuance costs and derivative liabilities aggregating approximately
$573,000 using the effective interest rate method. On November 12, 2020, pursuant to the exchange of the Series C Preferred into
Series D Preferred, the Company recorded approximately $543,000 of remaining unamortized Series C discount as a deemed dividend.
During the year ended December 31, 2019, the Company recorded the accretion of debt issuance costs and derivative liabilities aggregating
approximately $728,000 using the effective interest rate method as a deemed dividend. The Company has bifurcated
from the Series D Preferred host instrument the conversion options, redemption option and participating dividend feature in accordance
with the guidance in ASC 815. These bifurcated features aggregated approximately $26,011,000 at issuance and have been recorded
as a discount to the Series D. As the fair value of the derivative liabilities was in excess of the Series D Preferred Stock carrying
value, the Company recognized a deemed dividend of approximately $4,201,000. The Series D Preferred financing was approved the
Company’s Board of Directors to provide for an immediate need of capital, to allow the Company to continue as a going concern
and to execute the Company’s business plan after consultation with several of the Company’s largest shareholders and
a review of financing alternatives. During the year ended December 31, 2020, the Company recorded the accretion of debt issuance
costs and derivative liabilities aggregating approximately $1,572,000 using the effective interest rate method as a deemed dividend. The Company reflected the
following in Mezzanine Equity for the Series C and Series D Preferred Stock as of December 31, 2019 and 2020:
Series C Series D
Convertible Convertible
Redeemable Redeemable
Preferred Preferred
(Amounts in thousands, except share amounts) Shares Amount Shares Amount
Total Series C Preferred Stock - December 31, 2018 1,000 $8,156 - $-
Accretion of discount - deemed dividend for the twelve months ended December 31, 2019 - 728 - -
Total Series C Preferred Stock - December 31, 2019 1,000 $8,884 - $-
Accretion of Series C discount - deemed dividend - 573 - -
Deemed dividend of unamortized discount at date of conversion of Series C Preferred Stock into Series D Preferred Stock - 543 - -
Issuance of Series D Preferred Stock - - 12,060 12,060
Exchange of Series C Preferred Stock into Series D Preferred Stock (1,000) (10,000) 10,000 10,000
Discount - transaction costs - - - (1,053)
Issuance of Series D Preferred as payment of liabilities - - 661 661
Issuance of Series D Preferred as payment of dividends due - - 142 142
Discount - bifurcated derivative - - - (21,810)
Accretion of Series D discount - deemed dividend - - - 1,572
Balance of Preferred Stocks at December 31, 2020 - $- $22,863 $1,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The Company’s Certificate
of Incorporation, as amended, authorizes the issuance of two classes of stock to be designated “Common Stock” and
“Preferred Stock”. The Preferred Stock may be divided into such number of series and with the rights, preferences,
privileges and restrictions as the Board of Directors may determine. On June 9, 2020, the Company
amended its Certificate of Incorporation to increase the number of shares of the Company’s Common Stock and the number of
shares of the Company’s Preferred Stock authorized thereunder from an aggregate of 179 million to 350 million, consisting
of 345 million shares of Common Stock and 5 million shares of Preferred Stock. On September 28, 2020, the Company received executed
written consents from the requisite holders of the Company's voting securities, voting on an as-converted basis, approving the
Amended Charter, which, among other things, will increase the authorized number of shares of Common Stock from 345 million shares
to 1.0 billion shares, with no change to the number of authorized shares of Preferred Stock. This action did not become effective
until October 13, 2020. As of December 31, 2020,
we had 180,096,317 and 180,089,613 shares of Common Stock issued and outstanding, respectively. Our authorized but unissued shares
of Common Stock are available for issuance without action by our shareholders. All shares of Common Stock now outstanding are
fully paid and non-assessable. On February 20, 2020, the
Company entered into a securities purchase agreement (the “ Triton Purchase Agreement Triton Triton Offering Triton
Purchase Notice Triton Purchase Notice Amount Triton Shares In February and March of
2020, the Company sold, and Triton purchased, an aggregate of 10,000,000 shares of Common Stock for cash. In February, the Company
sold 4,000,000 shares of Common Stock for $0.16 per share resulting in gross proceeds to the Company of $640,000. In March 2020,
the Company sold 6,000,000 shares of Common Stock resulting in gross proceeds to the Company of $765,000, or a per share purchase
price of $0.13 per share. Aggregate net proceeds from this financing approximated $1,387,000 after recognition of direct offering
costs. Lincoln Park Capital
Fund, LLC On April 28, 2020, the
Company entered into a purchase agreement, and as amended on June 11, 2020 (the “ Lincoln Purchase Agreement Lincoln Registration Rights Agreement Lincoln Park Under the terms and subject
to the conditions of the Lincoln Purchase Agreement, including stockholder approval of an amendment to the Company’s Certificate
of Incorporation, as amended from time to time (the " Certificate of Incorporation Initial Purchase Shares”) Commencement Purchase Shares Commencement Date After the Commencement
Date, on any business day over the term of the Lincoln Purchase Agreement, the Company has the right, in its sole discretion,
to direct Lincoln Park to purchase up to 125,000 shares of its Common Stock on such business day (the “ Regular Purchase accelerated purchases and additional accelerated purchases as described in the Lincoln Purchase
Agreement Pursuant to the terms of
the Lincoln Purchase Agreement, in no event may the Company issue or sell to Lincoln Park under the shares of Common Stock under
the Lincoln Purchase Agreement which, when aggregated with all other shares of Common Stock then beneficially owned by Lincoln
Park and its affiliates (as calculated pursuant to Section 13(d) of the Securities Exchange Act of 1934, as amended (the “ Exchange
Act Beneficial Ownership Limitation The Lincoln Purchase Agreement
and the Lincoln Registration Rights Agreement contain customary representations, warranties, agreements and conditions and indemnification
obligations of the parties. The Company has the right to terminate the Purchase Agreement at any time, at no cost or penalty. The
Company issued to Lincoln Park 2,500,000 shares of Common Stock in consideration for entering into the Lincoln Purchase Agreement.
Pursuant to this issuance, $400,000 was recorded by the Company as a deferred stock issuance cost. Such amount was recorded in
the Company’s consolidated balance sheet under the caption “Other assets”. Such deferred stock issuance costs
will be recognized as a charge against paid in capital in proportion to securities sold under this Lincoln Purchase Agreement.
During the year ended December 31, 2020, the Company recognized approximately $36,000 as a charge against paid- in capital relating
to securities sold under the Lincoln Purchase Agreement. In addition to the Initial
Purchase Shares and Commencement Purchase Shares disclosed above, during the year ended December 31, 2020, the Company sold an
aggregate 3,200,000 shares of Common Stock to Lincoln Park under the terms of the Lincoln Purchase Agreement resulting in gross
cash proceeds to the Company of approximately $918,000. Our Board of Directors
has designated five series of Preferred Stock; (i) Series A Preferred, (ii) Series A-1 Preferred, (iii) Series B Preferred, (iv)
Series C Preferred and (v) Series D Preferred. As of December 31, 2020, there were 14,911 shares of Series A Preferred outstanding,
14,782 shares of Series A-1 Preferred outstanding, 239,400 shares of series B Preferred outstanding, 0 shares of Series C Preferred
outstanding, and 22,863 shares of Series D Preferred outstanding. Series A Convertible Preferred Stock On September 15, 2017,
the Company filed the Certificate of Designations of the Series A Preferred with the Delaware Secretary of State (the “ Series
A Certificate During July 2020, the Company
entered into the Series A Exchange Agreement with the Series A Holders, pursuant to which such Series A Holders exchanged 18,828
shares of Series A Preferred for an equivalent number of Series A-1 Preferred in consideration for their waiver of approximately
$1,849,000 in dividends payable. On September 28, 2020, the
Company received executed written consents from (i) the requisite holders of the Company's voting securities, voting on an as-converted
basis, and (ii) the requisite holders of Series A Preferred, voting as a separate class, approving the Amended Series A Certificate,
which, among other things, provides for (i) the automatic conversion of all Series A Preferred into Common Stock at a rate of 10%
per month following the Closing of the Series D Financing, with the conversion price for such conversion reduced from $1.15 per
share of Common Stock, to $0.20 per share of Common Stock, and (ii) a reduction of the dividend rate from 8% of the stated Series
A Liquidation Preference Amount if paid in cash and 10% of the stated Series A Liquidation Preference Amount if paid in Common
Stock, to 4% of the Series A Liquidation Preference Amount, with the dividends being paid only in shares of Common Stock. The Company determined
that the September 28, 2020 changes to the Series A Preferred Stock was a modification of its Series A preferred stock. Using
the fair value method, the Company concluded that the modification was significant and applied the guidance in ASC 260-10-S99
for extinguishments. Under such guidance, the Company recognized the difference between the consideration paid (i.e. the fair
value of the new or modified preferred shares) and the carrying value of the original preferred shares as a deemed dividend to
(from) the holder. Pursuant to such guidance the company recorded approximately $9,173,000 as a deemed dividend from the holder
in the computation of Earnings Per Share. As modified, shares of
Series A Preferred accrue dividends at a rate of 4% per annum payable through the Conversion Period, as defined below, in shares
of Common Stock. Each share of Series A Preferred has a liquidation preference of $1,000 per share and is convertible, at the
option of the holder, into that number of shares of the Company’s Common Stock equal to the Liquidation Preference, divided
by $0.20. Each holder of the Series A Preferred is entitled to vote on all matters, together with the holders of Common Stock,
on an as converted basis. The Series A Preferred is subordinate to and ranks junior to the Company’s Series B Preferred,
Series C Preferred, Series D Preferred and all indebtedness of the Company, and ranks senior to the Company’s Common Stock
and to all other classes and series of equity securities of the Company which by their terms rank junior to the Series A Preferred.
Holders of Series A Preferred may elect to convert shares of Series A Preferred into Conversion Shares at any time. In the event
the volume-weighted average price (“ VWAP Conversion Period The Company had 14,911
shares of Series A Preferred outstanding as of December 31, 2020. At December 31, 2020 and 2019, the Company had cumulative undeclared
dividends of $0. During the years ended December 31, 2020 and 2019, the Company issued the holders of Series A Preferred 1,388,876
and 6,959,523 shares of Common Stock, respectively, as payment of dividends due. During the year ended December
31, 2020, the Company issued 18,640,000 shares of Common Stock upon the conversion of 3,728 shares of Series A Preferred Stock. Series A-1 Convertible Preferred Stock In July 2020, the Company
filed the Series A-1 Certificate with the Secretary of State for the State of Delaware – Division of Corporations, designating
31,021 shares of the Company’s Preferred Stock as Series A-1 Preferred. Shares of Series A-1 Preferred accrue cumulative
dividends and are payable quarterly beginning March 31, 2021 at a rate of 8% per annum if paid in cash, or 10% per annum if paid
by the issuance of shares of the Company’s Common Stock. Shares of Series A-1 Preferred
rank senior to the Company’s Common Stock, pari-passu to the Company's Series A Preferred, and are subordinate and rank
junior to Series B Preferred and Series D Preferred. Each share of Series A-1
Preferred has a liquidation preference equal to the greater of (i) $1,000 per share plus all accrued and unpaid dividends, or
(ii) such amount per share as would have been payable had each such share been converted into Common Stock immediately prior to
such liquidation, dissolution or winding up (the amount payable pursuant to the foregoing is referred to herein as the “Series
A-1 Liquidation Preference Amount”) before any payment shall be made or any assets distributed to the holders of the Common
Stock or any other classes and series of equity securities of the Company which by their terms rank junior to the Series A-1 Preferred. Each share of Series
A-1 Preferred is convertible into that number of shares of the Company’s Common Stock (“ Series A-1 Conversion
Shares The Series A-1 Preferred
is a freestanding financial instrument that contains characteristics of both liabilities and equity. Guidance for accounting for
freestanding financial instruments that contain characteristics of both liabilities and equity are contained in ASC 480 and ASR
268 . The Company noted that
the Series A-1 Preferred Stock instrument was a hybrid instrument that contains several embedded features. In November 2014, the
FASB issued ASU 2014-16 to amend ASC 815, “ Derivatives and Hedging ASC 815 Using the whole instrument
approach, the Company concluded that the host instrument is more akin to equity than debt as the majority of identified features
contain more characteristics of equity. The Company evaluated the
identified embedded features of the Series A-1 Preferred host instrument and determined that certain features did not meet the
definition of and did not contain the characteristics of derivative financial instruments requiring bifurcation at fair value
from the host instrument. During July 2020, the Company
entered into an Exchange Agreement, Consent and Waiver (“ Exchange Agreement Series A Holders Series
A Restructuring As there is no specific
guidance under GAAP on whether an amendment to, or exchange of, an equity-classified preferred stock instrument (whether presented
in temporary or permanent equity) that is not within the scope of ASC 718 should be accounted for as an extinguishment or a modification,
the Company used, by analogy, the Guidance in ASC 470, (“Debt”) regarding the modification of debt instruments and
determined that the exchange transaction was a modification. The Company measured the
fair value of the Series A and A-1 Preferred stock immediately before and after the modification date by measuring the value of
Common Stock each instrument was convertible into and determined that the modification resulted in a deemed dividend of approximately
$2,272,000. On September 28, 2020,
the Company's holders of Common Stock and Preferred Stock voted to revise the Series A-1 Certificate by i) amending and restating
the Series A-1 Certificate to, without limitation, provide for (i) the voluntary conversion of all outstanding shares of the Company's
Series A-1 Preferred into shares of the Company’s Common Stock at a reduced conversion price of $0.20 per share of Common
Stock, and (ii) the automatic conversion of all issued and outstanding shares of Series A Preferred and Series A-1 Preferred into
shares of Common Stock at a rate of 10% per month, beginning on November 1, 2020, and ending on August 1, 2021, at the reduced
conversion price of $0.20 per share of Common Stock; The Company determined that
the September 28, 2020 changes to the Series A Preferred Stock was a modification of its Series A-1 preferred stock. Using the
fair value method, the Company concluded that the modification was significant and applied the guidance in ASC 260-10-S99 for extinguishments.
Under such guidance, the difference between the consideration paid (i.e. the fair value of the new or modified preferred shares)
and the carrying value of the original preferred shares was recognized as a deemed dividend to (from) the holder. Pursuant to such
guidance the company recorded approximately $9,440,000 as a deemed dividend from the holder in the computation of Earnings Per
Share. The Company had 14,782
shares and 0 shares of Series A-1 Preferred outstanding as of December 31, 2020 and 2019, respectively. During the years ended
December 31, 2020 and 2019, the Company issued the holders of Series A-1 Preferred 1,159,416 and 0 shares of Common Stock, respectively,
as payment of dividends due. During the year ended December
31, 2020, the Company issued 19,016,452 shares of Common Stock upon the conversion of 4,046 shares of Series A-1 Preferred. Series B Convertible Redeemable Preferred
Stock The Company had 239,400
shares of Series B Convertible Preferred Stock (“ Series B Preferred Common Stock On September 28, 2020,
the Company received executed written consents from the requisite holders of the Company’s voting securities, voting on
as as-converted basis, approving the Amended Charter, which, among other things will increase the authorized number of shares
of Common Stock from 345 million to 1 billion shares. This action did not become effective until 20 calendar days after an Information
Statement was delivered to our shareholders. Such Information Statement was delivered on October 13, 2020. The following table summarizes
outstanding Common Stock activity for the following periods:
Common Stock
Shares outstanding at December 31, 2018 98,223,632
Shares issued pursuant to payment of stock dividend on Series A Preferred 6,959,523
Shares issued as payment of stock dividend on Series C Preferred 1,857,438
Shares issued for cash 5,954,545
Shares issued pursuant to option exercises 351,334
Shares outstanding at December 31, 2019 113,346,472
Shares issued pursuant to payment of stock dividend on Series A Preferred 1,388,876
Shares issued pursuant to payment of stock dividend on Series A-1 Preferred 1,159,416
Shares issued as payment of stock dividend on Series C Preferred 6,455,149
Shares issued pursuant to Series A conversion to Common Stock 18,640,000
Shares issued pursuant to Series A-1 conversion to Common Stock 19,016,452
Shares issued to secure financing facility 2,500,000
Shares issued for cash 15,700,000
Shares issued pursuant to option exchange and RSU vesting 1,883,248
Shares outstanding at December 31, 2020 180,089,613 Warrants As of December 31, 2020,
warrants to purchase 753,775 The following table summarizes
warrant activity for the following periods:
Warrants Weighted-Average Exercise Price
Balance at December 31, 2018 1,813,856 $ 0.19
Granted —
Expired / Canceled (80,000 ) $ 1.13
Exercised —
Balance at December 31, 2019 1,733,856 $ 0.14
Granted —
Expired / Canceled (980,081 ) $ 0.15
Exercised —
Balance at December 31, 2020 753,775 $ 0.17 There were no warrants
issued or exercised during the twelve months ended December 31, 2020. During the year ended December 31, 2020, 739,386 warrants
were cancelled in conjunction with the exchange of Series A Preferred Stock into Series A-1 Preferred Stock, 150,695 warrants
were cancelled pursuant to the mandatory conversion of Series A Preferred Stock into Common Stock and 90,000 warrants expired
un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0</t>
        </is>
      </c>
    </row>
    <row r="3">
      <c r="A3" s="3" t="inlineStr">
        <is>
          <t>Compensation Related Costs [Abstract]</t>
        </is>
      </c>
    </row>
    <row r="4">
      <c r="A4" s="4" t="inlineStr">
        <is>
          <t>STOCK-BASED COMPENSATION</t>
        </is>
      </c>
      <c r="B4" s="4" t="inlineStr">
        <is>
          <t xml:space="preserve">Stock Options As of December 31, 2020,
the Company had one active stock-based compensation plan: the 2020 Omnibus Stock Incentive Plan (the “ 2020 Plan 2020 Omnibus Stock Incentive Plan On June 9, 2020, pursuant
to authorization obtained from the Company’s stockholders, the Company adopted the 2020 Omnibus Stock Incentive Plan (the
“ 2020 Plan Pursuant to the adoption
of the 2020 Plan, such plan will supersede and replace the Company’s 1999 Plan and no new awards will be granted under the
1999 Plan thereafter. Any awards outstanding under the 1999 Plan on the date of approval of the 2020 Plan will remain subject
to the 1999 Plan. Upon approval of our 2020 Plan, all shares of Common Stock remaining authorized and available for issuance under
the 1999 Plan and any shares subject to outstanding awards under the 1999 Plan that subsequently expire, terminate, or are surrendered
or forfeited for any reason without issuance of shares will automatically become available for issuance under our 2020 Plan. As
of December 31, 2020, there are approximately 26,400,000 shares available for issuance under the 2020 Plan.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20
and 2019 ranged from 57% to 83%. The Company has elected to estimate the expected life of an award based upon the SEC approved
“simplified method” noted under the provisions of Staff Accounting Bulletin Topic 14. The expected term used by the
Company during the years ended December 31, 2020 and 2019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years ended
December 31, 2020 and 2019 averaged 2.58%.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adopted the provisions of ASU 2016-09 and will continue to use an estimated annualized forfeiture rate of
approximately 5.0% for corporate officers, 4.1% for members of the Board of Directors and 15.0% for all other employees. The
Company reviews the expected forfeiture rate annually to determine if that percent is still reasonable based on historical
experience. A summary of the activity under the Company’s stock option plans is as follows:
Options Weighted-Average Exercise Price Weighted-Average Remaining Contractual Term (Years)
Balance at December 31, 2018 7,227,248 $ 1.4 5.8
Granted 750,000 $ 0.89 —
Expired/Cancelled (421,242 ) $ 1.52 —
Exercised (351,334 ) $ 0.47 —
Balance at December 31, 2019 7,204,672 $ 1.32 5.3
Granted 2,450,000 $ 0.14 —
Expired/Cancelled (7,069,172 ) $ 1.33 —
Exercised — $ — —
Balance at December 31, 2020 2,585,500 $ 0.19 9.2 During the year ended December 31, 2020,
the Company issued an aggregate 2,450,000 options to purchase common stock at exercise prices of $0.07 to $0.24. Of the
options granted in 2020, 1,750,000 options are issuable to the Company’s Chief Executive Officer and are included as granted options in the totals above, however such options
have not been issued to the executive as of the date of this Annual Report, pending the negotiation of a new grant since the
consummation of the offering of Series D Preferred in November 2020. During the year ended December 31, 2020, certain
terminated employees exchanged 1,225,500 Common Stock purchase options for 612,750 shares of Common Stock as a component of their
severance agreement. During t he
year ended December 31, 2020, certain employees exchanged 1,417,832 Common Stock purchase options for 708,916 Restricted Stock
Units (“ RSUs In addition to the aggregate
6,110,332 options exchanged, an additional 958,840 Common Stock purchase options expired unexercised during the year ended December
31, 2020. During the year ended December
31, 2020, there were no options exercised for cash. During the year ended December 31, 2019, there were 351,334 options exercised
for cash resulting in the issuance of 351,334 shares of the Company’s Common Stock and proceeds of approximately $166,000. At
December 31, 2020, a total of 2,585,500 options were outstanding, of which 113,137 were exercisable at a weighted average
price of $1.12 per share with a remaining weighted average contractual term of 6.13 years. The Company expects that, in
addition to the 113,137 options that were exercisable as of December 31, 2020, another 2,472,363 will ultimately vest
resulting in a combined total of 2,585,500. Those 2,585,500 shares have a weighted average exercise price of $0.19 and an
aggregate intrinsic value of approximately $1,000 as of December 31, 2020. Stock-based compensation expense related to equity
options was approximately $263,000 and $643,000 for the years ended December 31, 2020 and 2019, respectively. The
weighted-average grant-date fair value per share of options granted to employees during the years ended December 31, 2020 and 2019
was $0.12 and $0.47, respectively. At December 31, 2020, the total remaining unrecognized compensation cost related to unvested
stock options amounted to approximately $277,906, which will be amortized over the weighted-average remaining requisite service
period of 1.7 years. The
intrinsic value of options exercised during the years ended December 31, 2020 and 2019 was approximately $0 and $222,000, respectively.
The intrinsic value of options exercisable at December 31, 2020 and 2019 was approximately $0 and $0, respectively. The intrinsic
value of options that vested during 2020 was approximately $0. The aggregate intrinsic value for all options outstanding as of
December 31, 2020 and 2019 was approximately $1,000 and $1,000, respectively. The Company periodically
issues RSUs to certain employees which vest over time. When vested, each RSU represents the right to that number of shares of Common
Stock equal to the number of RSUs granted. The grant date fair value for RSU’s is based upon the market price of the Company's
Common Stock on the date of the grant. The fair value is then amortized to compensation expense over the requisite service period
or vesting term. A summary of the activity related to RSUs is
as follows:
RSU’s
Weighted-Average Issuance Price
Balance at December 31, 2019 — $ —
Granted 3,857,416 $ 0.15
Expired/Cancelled (847,959 ) $ 0.17
Vested (2,164,351 ) $ 0.14
Balance at December 31, 2020 845,106 $ 0.14 During t he
year ended December 31, 2020, the Company granted 708,916 RSUs to certain employees in exchange for options to purchase 1,417,832
shares of Common Stock held by such employees. During the year ended December 31, 2020, 336,998 of these RSUs vested with the
remainder of such RSUs vesting quarterly over a period of two years. During
the year ended December 31, 2020, the Company agreed to grant 1,733,500 RSUs to certain officers and members of the Company’s
Board of Directors in exchange for options to purchase 3,467,000 shares of Common Stock held by such officers and directors. During
the year ended December 31, 2020, 1,000,684 of these RSUs vested with the remainder of such RSUs expiring unvested. At December
31, 2020, the Company had not issued 67,191 shares of its Common Stock pursuant to these vested RSUs. The
Company determined that the exchange agreements are a modification of a share-based payment award under ASC 718. Accordingly,
the Company computed any incremental compensation expense as a component of the total compensation cost to be measured at the
modification date. Aggregate incremental compensation expense measured from the modifications of stock options was approximately
$385,000. Stock-based Compensation Stock-based compensation related to equity options has been
classified as follows in the accompanying consolidated statements of operations (in thousands):
Year Ended December 31,
2020 2019
Cost of revenue $ 15 $ 13
General and administrative 550 347
Sales and marketing 163 148
Research and development 134 135
Total $ 862 $ 643 Common Stock Reserved for Future Issuance The following table summarizes
the Common Stock reserved for future issuance as of December 31, 2020:
Common Stock
Convertible preferred stock – Series A, Series A-1, Series B and Series D 540,677,052
Stock options outstanding 2,585,500
Restricted Stock Units 845,106
Warrants outstanding 753,775
Authorized for future grant under stock option plans 26,382,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and Share-based Payment Arrangement, Noncash Expense [Abstract]</t>
        </is>
      </c>
    </row>
    <row r="4">
      <c r="A4" s="4" t="inlineStr">
        <is>
          <t>EMPLOYEE BENEFIT PLAN</t>
        </is>
      </c>
      <c r="B4" s="4" t="inlineStr">
        <is>
          <t xml:space="preserve">During 1995, the Company
adopted a defined contribution 401(k) retirement plan (the “ Plan Employees are fully vested
in their share of the Company’s contributions after the completion of five years of service. In 2019, the Company
authorized contributions of approximately $184,000 for the 2019 plan year of which $138,000 were paid prior to December 31, 2019.
In 2020, there were no contributions authorized or mad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t>
        </is>
      </c>
      <c r="B1" s="2" t="inlineStr">
        <is>
          <t>12 Months Ended</t>
        </is>
      </c>
    </row>
    <row r="2">
      <c r="B2" s="2" t="inlineStr">
        <is>
          <t>Dec. 31, 2020</t>
        </is>
      </c>
    </row>
    <row r="3">
      <c r="A3" s="3" t="inlineStr">
        <is>
          <t>Employee Benefit and Share-based Payment Arrangement, Noncash Expense [Abstract]</t>
        </is>
      </c>
    </row>
    <row r="4">
      <c r="A4" s="4" t="inlineStr">
        <is>
          <t>PENSION PLAN</t>
        </is>
      </c>
      <c r="B4" s="4" t="inlineStr">
        <is>
          <t xml:space="preserve">One of the Company’s
dormant foreign subsidiaries maintains a defined benefit pension plan that provides benefits based on length of service and final
average earnings. The following table sets forth the benefit obligation, fair value of plan assets, and the funded status of the
Company’s plan; amounts recognized in the Company’s consolidated financial statements; and the assumptions used in
determining the actuarial present value of the benefit obligations as of December 31:
($ in thousands) 2020 2019
Change in benefit obligation:
Benefit obligation at beginning of year $ 3,969 $ 3,610
Service cost — —
Interest cost 52 70
Actuarial (gain) loss 113 436
Effect of exchange rate changes 370 (67 )
Effect of curtailment — —
Benefits paid (92 ) (80 )
Benefit obligation at end of year $ 4,412 $ 3,969
Change in plan assets:
Fair value of plan assets at beginning of year $ 1,713 $ 1,734
Actual return of plan assets 92 80
Company contributions 10 12
Benefits paid (92 ) (80 )
Effect of exchange rate changes 158 (33 )
Fair value of plan assets at end of year $ 1,881 $ 1,713
Funded status $ (2,531 ) $ (2,256 )
Unrecognized actuarial loss (gain) 1,702 1,778
Unrecognized prior service (benefit) cost — —
Additional minimum liability (1,702 ) (1,778 )
Unrecognized transition (asset) liability — —
Net amount recognized $ (2,531 ) $ (2,256 )
Components of net periodic benefit cost are as follows:
Service cost $ — $ —
Interest cost on projected benefit obligations 52 70
Expected return on plan assets (55 ) (53 )
Amortization of prior service costs — —
Amortization of actuarial loss 117 92
Net periodic benefit costs $ 114 $ 109
The weighted average assumptions used to determine net periodic benefit cost for the years ended December 31, were
Discount rate 1.0 % 1.3 %
Expected return on plan assets 3.2 % 3.2 %
Rate of pension increases 2.0 % 2.0 %
Rate of compensation increase N/A N/A
The following discloses information about the Company’s defined benefit pension plan that had an accumulated benefit obligation in excess of plan assets as of December 31,
Projected benefit obligation $ 4,412 $ 3,969
Accumulated benefit obligation $ 4,412 $ 3,969
Fair value of plan assets $ 1,881 $ 1,713 As of December 31, 2020,
the following benefit payments are expected to be paid as follows (in thousands):
2021 $ 100
2022 $ 101
2023 $ 108
2024 $ 129
2025 $ 138
2026 — 2030 $ 750 The Company made contributions
to the plan of approximately $10,000 during the year ended December 31, 2020, and $12,000 during the year ended December 31, 2019.
The company anticipates making contributions at similar levels during the next fiscal year. In accordance with the Company’s
adoption of ASU 2017-07, the components of net periodic pension expense is shown in the Company’s Consolidated Statement
of Operations for the years ended December 31, 2020 and 2019 under “Other components of net periodic pension expense”. The measurement date used
to determine the benefit information of the plan was January 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 xml:space="preserve">Accumulated other comprehensive
loss is the combination of the additional minimum liability related to the Company’s defined benefit pension plan, recognized
pursuant to ASC 715-30, “ Compensation - Retirement Benefits - Defined Benefit Plans – Pension As of December 31, 2020
and 2019, the components of accumulated other comprehensive loss were as follows:
($ in thousands) 2020 2019
Additional minimum pension liability $ (1,553 ) $ (1,456 )
Foreign currency translation adjustment (436 ) (285 )
Ending balance $ (1,989 ) $ (1,74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During the
period from January 1, 2021 thru March 26, 2021 the Company issued an aggregate of 94,829,726 shares including 94,455,511 for
conversions of its convertible preferred stock, 242,647 for fees paid in stock, 131,168 pursuant to RSU vesting’s and 400
shares for the exercise of warrants. The Company undertook the
following Corporate Actions which have been approved by written consent of a majority of our outstanding voting securities, on
an as converted basis (the “Majority Shareholders”), following a recommendation that shareholders approve the Corporate
Actions by our Board of Directors: (i) An amendment to the Company’s
Certificate of Incorporation, as Amended and Restated (the “Certificate of Incorporation”) to increase the total number
of shares of Common Stock authorized for issuance thereunder from 1.0 billion shares to 2.0 billion shares (the “Charter
Amendment”); and (ii) An amendment to the
Company’s 2020 Omnibus Incentive Plan (the “Plan”) to increase the number of shares of Common Stock available
for issuance under the 2020 Plan by 120.0 million shares, from 25.0 million shares to 145.0 million shares (the “Plan Amend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The financial statements
are prepared under the Financial Accounting Standards Board (“ FASB ASC Generally Accepted Accounting Principles GAAP </t>
        </is>
      </c>
    </row>
    <row r="5">
      <c r="A5" s="4" t="inlineStr">
        <is>
          <t>Principles of Consolidation</t>
        </is>
      </c>
      <c r="B5" s="4" t="inlineStr">
        <is>
          <t xml:space="preserve">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t>
        </is>
      </c>
    </row>
    <row r="6">
      <c r="A6" s="4" t="inlineStr">
        <is>
          <t>Operating Cycle</t>
        </is>
      </c>
      <c r="B6" s="4" t="inlineStr">
        <is>
          <t xml:space="preserve">Assets and liabilities related
to long-term contracts are included in current assets and current liabilities in the accompanying consolidated balance sheets,
although they will be liquidated in the normal course of contract completion which may take more than one operating cycle. </t>
        </is>
      </c>
    </row>
    <row r="7">
      <c r="A7" s="4" t="inlineStr">
        <is>
          <t>Use of Estimates</t>
        </is>
      </c>
      <c r="B7" s="4" t="inlineStr">
        <is>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assumptions used in the Black-Scholes model
to calculate the fair value of share-based payments, fair value of Series D Preferred and financial instruments issued with and
affected by the Series D Preferred Financing (defined below), fair value of financial instruments with and affected by the Series
C Preferred (defined below), fair value of Series A Preferred (defined below), fair value of Series A-1 Preferred (defined below),
assumptions used in the application of revenue recognition policies, assumptions used in the derivation of the Company’s
incremental borrowing rate used in the computation of the Company’s operating lease liabilities and assumptions used in the
application of fair value methodologies to calculate the fair value of pension assets and obligations. Actual results could differ
from estimates.</t>
        </is>
      </c>
    </row>
    <row r="8">
      <c r="A8" s="4" t="inlineStr">
        <is>
          <t>Accounts receivable</t>
        </is>
      </c>
      <c r="B8" s="4" t="inlineStr">
        <is>
          <t xml:space="preserve">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t>
        </is>
      </c>
    </row>
    <row r="9">
      <c r="A9" s="4" t="inlineStr">
        <is>
          <t>Inventories</t>
        </is>
      </c>
      <c r="B9" s="4" t="inlineStr">
        <is>
          <t xml:space="preserve">Finished goods inventories
are stated at the lower of cost, determined using the average cost method, or net realizable value. See Note 6. </t>
        </is>
      </c>
    </row>
    <row r="10">
      <c r="A10" s="4" t="inlineStr">
        <is>
          <t>Property, Equipment and Leasehold Improvements</t>
        </is>
      </c>
      <c r="B10" s="4" t="inlineStr">
        <is>
          <t>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t>
        </is>
      </c>
    </row>
    <row r="11">
      <c r="A11" s="4" t="inlineStr">
        <is>
          <t>Revenue Recognition</t>
        </is>
      </c>
      <c r="B11" s="4" t="inlineStr">
        <is>
          <t xml:space="preserve">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At December 31, 2019, we had recorded approximately $118,000 in contract costs relating to capitalized commissions.
During the years ended December 31, 2020 and 2019, we recognized approximately $53,000 and $18,000, respectively, of capitalized
contract costs as expense. Such expense is included as a component of operating expense and is included under the caption “Sales
and marketing” in our consolidated statement of operations for the years ended December 31, 2020 and 2019. We recorded no
additional capitalized contract costs in the year ended December 31, 2020. We recognized approximately $1,594,000 of revenue during
the year ended December 31, 2020 that was related to contract costs at the beginning of the period. Other items We do not offer rights of
return for our products and services in the normal course of business. Sales tax collected from
customers is excluded from revenue. The following table sets forth our disaggregated
revenue for the years ended December 31, 2020 and 2019:
Year Ended December 31,
Net Revenue 2020 2019
(dollars in thousands)
Software and royalties $ 872 $ 489
Hardware and consumables 84 96
Services 1,275 338
Maintenance 2,554 2,583
Total net revenue $ 4,785 $ 3,506 </t>
        </is>
      </c>
    </row>
    <row r="12">
      <c r="A12" s="4" t="inlineStr">
        <is>
          <t>Fair Value of Financial Instruments</t>
        </is>
      </c>
      <c r="B12" s="4" t="inlineStr">
        <is>
          <t xml:space="preserve">For certain of the Company’s
financial instruments, including accounts receivable, accounts payable, accrued expense, and deferred revenue, the carrying amounts
approximate fair value due to their relatively short maturities. </t>
        </is>
      </c>
    </row>
    <row r="13">
      <c r="A13" s="4" t="inlineStr">
        <is>
          <t>Lease Liabilities and Operating Lease Right-of-Use Assets</t>
        </is>
      </c>
      <c r="B13" s="4" t="inlineStr">
        <is>
          <t xml:space="preserve">The Company is a party to
certain contractual arrangements for office space which meet the definition of leases under Accounting Standards Codification (“ ASC ASC 842 A package of practical
expedient to not reassess:
● Whether a contract is or contains a lease
● Lease classification
● Initial direct costs </t>
        </is>
      </c>
    </row>
    <row r="14">
      <c r="A14" s="4" t="inlineStr">
        <is>
          <t>Goodwill</t>
        </is>
      </c>
      <c r="B14" s="4" t="inlineStr">
        <is>
          <t>The
Company annually, or more frequently if events or circumstances indicate a need, tests the carrying amount of goodwill for impairment.
The Company performs its annual simplified impairment test in the fourth quarter of each year. In December 2018, the Company adopted
the provisions of ASU 2017-04, “Intangibles - Goodwill and Other (Topic 350): Simplifying the Test for Goodwill Impairment.”
The provisions of ASU 2017-04 eliminate the requirement to calculate the implied fair value of goodwill to measure a goodwill impairment
charge. Instead, entities will record an impairment charge based on the excess of a reporting unit’s carrying amount over
its fair value. Entities that have reporting units with zero or negative carrying amounts, will no longer be required to perform
a qualitative assessment assuming they pass the simplified impairment test. The Company continues to have only one reporting unit,
Identity Management, which at December 31, 2020, had a negative carrying amount of approximately $19,823,000. Based on the results
of the Company’s impairment testing, the Company determined that its goodwill was not impaired as of December 31, 2020 and
December 31, 2019.</t>
        </is>
      </c>
    </row>
    <row r="15">
      <c r="A15" s="4" t="inlineStr">
        <is>
          <t>Intangible and Long Lived Assets</t>
        </is>
      </c>
      <c r="B15" s="4" t="inlineStr">
        <is>
          <t xml:space="preserve">Intangible assets are carried
at their cost less any accumulated amortization. Any costs incurred to renew or extend the life of an intangible or
long-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As of December 31, 2020, and through the date of this Annual Report, the Company’s management
believes there is no impairment of its long-lived assets. There can be no assurance, however, that market conditions will not change
or demand for the Company’s products under development will continue. Either of these could result in future impairment of
long-lived assets. </t>
        </is>
      </c>
    </row>
    <row r="16">
      <c r="A16" s="4" t="inlineStr">
        <is>
          <t>Derivative Liabilities</t>
        </is>
      </c>
      <c r="B16" s="4" t="inlineStr">
        <is>
          <t>The
Company accounts for its derivative instruments under the provisions of ASC 815, “ Derivatives and Hedging The Company determined that
the conversion option, redemption option and participating dividend feature contained in the Series C Preferred host instrument
required bifurcation. The Company valued the bifurcatable features at fair value. Such liabilities aggregated approximately $833,000
at inception and are classified as current liabilities on the Company’s consolidated balance sheets under the caption “Derivative
liabilities”. The Company will revalue these features at each balance sheet date and record any change in fair value in the
determination of period net income or loss. Due to the exchange of all outstanding shares of Series C Preferred Stock into shares
of Series D Preferred Stock, the fair value of the embedded derivative liabilities contained in the Series C host instrument was
$0 at the date of exchange. The change in fair value of such amounts are recorded in the caption “Change in fair value of
derivative liabilities” in the Company’s consolidated statements of operations. For the period January 1, 2020 through
the November 12, 2020 date of exchange, the Company recorded a decrease to these derivative liabilities using fair value methodologies
of approximately $369,000. As a result of this decrease, such liabilities aggregated approximately $0 at their November 12, 2020
date of exchange. During the twelve months ended December 31, 2019, the Company recorded a decrease to these derivative liabilities
using fair value methodologies of approximately $696,000. As a result of this decrease, such liabilities aggregated approximately
$369,000 at December 31, 2019. The Company determined that
the conversion option, redemption option and participating dividend feature contained in the Series D Preferred host instrument
required bifurcation. The Company valued the bifurcatable features at fair value. Such liabilities aggregated approximately $26,011,000
at inception and are classified as current liabilities on the Company’s consolidated balance sheets under the caption “Derivative
liabilities”. The excess of the derivative fair value over the carrying amount of the Series D Preferred was recorded as
a deemed dividend of approximately $4,201,000. The Series D Preferred financing was approved by the Company’s Board of Directors
to provide for an immediate need of capital, to allow the Company to continue as a going concern and to execute the Company’s
business plan after consultation with several of the Company’s largest shareholders and a review of financing alternatives.
The Company will revalue these features at each balance sheet date and record any change in fair value in the determination of
period net income or loss. The change in fair value of such amounts are recorded in the caption “Change in fair value of
derivative liabilities” in the Company’s consolidated statements of operations. For the year ended December 31, 2020,
the Company recorded a decrease to its derivative liabilities using fair value methodologies of approximately $2,252,000 ($369,000
relating to Series C embedded derivatives and $1,883,000 related to Series D embedded derivatives) . As a result of this decrease,
such liabilities aggregated approximately $24,128,000 at December 31, 2020.</t>
        </is>
      </c>
    </row>
    <row r="17">
      <c r="A17" s="4" t="inlineStr">
        <is>
          <t>Modification of Preferred Stock</t>
        </is>
      </c>
      <c r="B17" s="4" t="inlineStr">
        <is>
          <t xml:space="preserve">The following Preferred Stock modifications were
consummated in connection with the Series D Financing:
● Series C Preferred Stock Exchange into Series D Preferred Stock
● Series A Preferred Stock Modification
● Series A-1 Preferred Stock Modification The Company is required
to analyze preferred stock modifications to determine the proper method of accounting to apply to properly record and reflect the
transactions. While guidance exists in ASC 470-50 to address the accounting for debt modifications, including preferred stock that
is accounted for as a liability, there is no comparable guidance to address the accounting for modifications to preferred stock
instruments that are accounted for as equity or temporary equity, which necessitates the subjective determination of whether a
modification or exchange represents an extinguishment. Current accounting guidance permits the analysis of preferred stock modifications
by using either the qualitative approach, the fair value approach or the cash flow approach. Due to the nature of the preferred
stock modifications that the Company consummated in 2020, the Company determined that the fair value approach was the most appropriate
methodology. </t>
        </is>
      </c>
    </row>
    <row r="18">
      <c r="A18" s="4" t="inlineStr">
        <is>
          <t>Concentration of Credit Risk</t>
        </is>
      </c>
      <c r="B18" s="4" t="inlineStr">
        <is>
          <t xml:space="preserve">Financial instruments which
potentially subject the Company to concentrations of credit risk consist principally of cash and trade accounts receivable. The
Company places its cash with high quality financial institutions and at times during the years ended December 31, 2020 and 2019,
exceeded the FDIC insurance limits of $250,000.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5,000 and $7,000 at December
31, 2020 and 2019, respectively. For the year ended December
31, 2020, two customers accounted for approximately 61% or $2,921,000 of total revenue and had trade receivables of approximately
$250,000 as of the end of the year. For the year ended December 31, 2019, two customers accounted for approximately
37% or $1,301,000 of total revenue and had trade receivables of approximately $161,000 as of the end of the year. </t>
        </is>
      </c>
    </row>
    <row r="19">
      <c r="A19" s="4" t="inlineStr">
        <is>
          <t>Stock-Based Compensation</t>
        </is>
      </c>
      <c r="B19" s="4" t="inlineStr">
        <is>
          <t>At December 31, 2020, the
Company had one stock-based compensation plan for employees and nonemployee directors, which authorizes the granting of various
equity-based incentives including stock options and restricted stock.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20
and 2019 ranged from 57% to 83%. The Company has elected to estimate the expected life of an award based upon the SEC approved
“simplified method” noted under the provisions of Staff Accounting Bulletin Topic 14. The expected term used by the
Company during the years ended December 31, 2020 and 2019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years ended
December 31, 2020 and 2019 averaged 2.58%.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adopted the provisions of ASU 2016-09 and will continue to use an estimated annualized forfeiture rate of approximately 5.0% for
corporate officers, 4.1% for members of the Board of Directors and 15.0% for all other employees. The Company reviews the expected
forfeiture rate annually to determine if that percent is still reasonable based on historical experience. Restricted stock units are
recorded at the grant date fair value with corresponding compensation expense recorded ratably over the requisite service period. Stock-based compensation
expense related to equity options was approximately $862,000 and $643,000 for the years ended December 31, 2020 and 2019, respectively.</t>
        </is>
      </c>
    </row>
    <row r="20">
      <c r="A20" s="4" t="inlineStr">
        <is>
          <t>Income Taxes</t>
        </is>
      </c>
      <c r="B20" s="4" t="inlineStr">
        <is>
          <t xml:space="preserve">The Company accounts for
income taxes in accordance with ASC 740, Accounting for Income Taxes, (ASC 740) ASC 740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amount accrued for uncertain tax positions was $0 at December 31, 2020 and 2019. The Company’s uncertain
tax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s could result in liabilities for unrecognized tax benefits. The Company
recognizes interest and/or penalties related to uncertain tax positions in income tax expense. The amount of interest and penalties
accrued as of December 31, 2020 and 2019 was $0. Significant judgment is required
in evaluating the Company’s uncertain tax positions and determining the Company’s provision for income taxes. No assurance
can be given that the final tax outcome of these matters will not be different from that which is reflected in the Company’s
historical income tax provisions and accruals. The Company adjusts these items in light of changing facts and circumstances. To
the extent that the final tax outcome of these matters is different than the amounts recorded, such differences will impact the
provision for income taxes in the period in which such determination is made. </t>
        </is>
      </c>
    </row>
    <row r="21">
      <c r="A21" s="4" t="inlineStr">
        <is>
          <t>Foreign Currency Translation</t>
        </is>
      </c>
      <c r="B21" s="4" t="inlineStr">
        <is>
          <t xml:space="preserve">The financial position and
results of operations of the Company’s foreign subsidiaries are measured using the foreign subsidiary’s local currency
as the functional currency. Revenue and expense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decreased approximately $151,000 and $1,000 for the years ended December 31, 2020 and 2019, respectively. </t>
        </is>
      </c>
    </row>
    <row r="22">
      <c r="A22" s="4" t="inlineStr">
        <is>
          <t>Comprehensive Loss</t>
        </is>
      </c>
      <c r="B22" s="4" t="inlineStr">
        <is>
          <t xml:space="preserve">Comprehensive loss
consists of net gains and losses affecting shareholders’ deficit that, under generally accepted accounting principles, are
excluded from net loss. For the Company, the only items are the cumulative translation adjustment and the additional minimum liability
related to the Company’s defined benefit pension plan, recognized pursuant to ASC 715-30, “ Compensation - Retirement
Benefits - Defined Benefit Plans – Pension </t>
        </is>
      </c>
    </row>
    <row r="23">
      <c r="A23" s="4" t="inlineStr">
        <is>
          <t>Advertising Costs</t>
        </is>
      </c>
      <c r="B23" s="4" t="inlineStr">
        <is>
          <t xml:space="preserve">The Company expenses advertising
costs as incurred. The Company incurred approximately $5,000 in advertising expense during the years ended December 31, 2020 and
December 31, 2019. </t>
        </is>
      </c>
    </row>
    <row r="24">
      <c r="A24" s="4" t="inlineStr">
        <is>
          <t>Loss Per Share</t>
        </is>
      </c>
      <c r="B24" s="4" t="inlineStr">
        <is>
          <t xml:space="preserve">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lines of credit, stock options and warrants, calculated
using the treasury stock and if-converted methods. For diluted loss per share calculation purposes, the net loss available
to common shareholders is adjusted to add back any preferred stock dividends in the consolidated statements of operations for the
respective periods.
(Amounts in thousands, except share and per share amounts)
Year Ended December 31,
Numerator for basic and diluted loss per share: 2020 2019
Net loss $ (7,253 ) $ (11,581 )
Preferred dividends, deemed dividends and accretion (3,695 ) (5,670 )
Net loss available to common shareholders $ (10,948 ) $ (17,251 )
Denominator for basic and diluted loss per share — weighted-average shares outstanding 133,346,309 104,372,048
Basic and diluted loss per share:
Net loss available to common shareholders $ (0.08 ) $ (0.17 )
The following potential
dilutive securities have been excluded from the computations of diluted weighted-average shares outstanding as their effect would
have been antidilutive:
Potential Dilutive Securities:
Common Share Equivalents at December 31, 2020
Common Share Equivalents at December 31, 2019
Convertible redeemable preferred stock – Series A 74,555,000 32,580,000
Convertible redeemable preferred stock – Series A-1 73,910,000 —
Convertible redeemable preferred stock – Series B 46,029 46,029
Convertible redeemable preferred stock – Series C — 10,000,000
Convertible redeemable preferred stock – Series D 392,166,023 —
Stock options 2,585,500 7,204,672
Restricted stock units (RSUs) 845,106 —
Warrants 753,775 1,733,856
Total Potential Dilutive Securities 544,861,433 51,564,557 </t>
        </is>
      </c>
    </row>
    <row r="25">
      <c r="A25" s="4" t="inlineStr">
        <is>
          <t>Recently Issued Accounting Standards</t>
        </is>
      </c>
      <c r="B25" s="4" t="inlineStr">
        <is>
          <t>From time to time, new accounting
pronouncements are issued by the FASB or other standard setting bodies, which are adopted by us as of the specified effective date.
Unless otherwise discussed, the Company’s management believes the impact of recently issued standards not yet effective will
not have a material impact on the Company’s consolidated financial statements upon adoption. FASB ASU No. 2019-12 Income Taxes (Topic 740) FASB ASU No. 2020-01 Investments-Equity Securities (Topic 321), Investments-Equity
Method and Joint Ventures (Topic 323), and Derivatives and Hedging (Topic 815)-Clarifying the Interactions between Topic
321, Topic 323, and Topic 815”, FASB ASU No. 2020-06 Debt—Debt with Conversion and Other Options (Subtopic 470-20) and Derivatives
and Hedging—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Year Ended December 31,
Net Revenue 2020 2019
(dollars in thousands)
Software and royalties $ 872 $ 489
Hardware and consumables 84 96
Services 1,275 338
Maintenance 2,554 2,583
Total net revenue $ 4,785 $ 3,506 </t>
        </is>
      </c>
    </row>
    <row r="5">
      <c r="A5" s="4" t="inlineStr">
        <is>
          <t>Computation of basic and diluted loss per share</t>
        </is>
      </c>
      <c r="B5" s="4" t="inlineStr">
        <is>
          <t>(Amounts in thousands, except share and per share amounts)
Year Ended December 31,
Numerator for basic and diluted loss per share: 2020 2019
Net loss $ (7,253 ) $ (11,581 )
Preferred dividends, deemed dividends and accretion (3,695 ) (5,670 )
Net loss available to common shareholders $ (10,948 ) $ (17,251 )
Denominator for basic and diluted loss per share — weighted-average shares outstanding 133,346,309 104,372,048
Basic and diluted loss per share:
Net loss available to common shareholders $ (0.08 ) $ (0.17 )</t>
        </is>
      </c>
    </row>
    <row r="6">
      <c r="A6" s="4" t="inlineStr">
        <is>
          <t>Potential dilutive securities</t>
        </is>
      </c>
      <c r="B6" s="4" t="inlineStr">
        <is>
          <t xml:space="preserve">Potential Dilutive Securities:
Common Share Equivalents at December 31, 2020
Common Share Equivalents at December 31, 2019
Convertible redeemable preferred stock – Series A 74,555,000 32,580,000
Convertible redeemable preferred stock – Series A-1 73,910,000 —
Convertible redeemable preferred stock – Series B 46,029 46,029
Convertible redeemable preferred stock – Series C — 10,000,000
Convertible redeemable preferred stock – Series D 392,166,023 —
Stock options 2,585,500 7,204,672
Restricted stock units (RSUs) 845,106 —
Warrants 753,775 1,733,856
Total Potential Dilutive Securities 544,861,433 51,564,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ACCOUNTING (Tables)</t>
        </is>
      </c>
      <c r="B1" s="2" t="inlineStr">
        <is>
          <t>12 Months Ended</t>
        </is>
      </c>
    </row>
    <row r="2">
      <c r="B2" s="2" t="inlineStr">
        <is>
          <t>Dec. 31, 2020</t>
        </is>
      </c>
    </row>
    <row r="3">
      <c r="A3" s="3" t="inlineStr">
        <is>
          <t>Fair Value Disclosures [Abstract]</t>
        </is>
      </c>
    </row>
    <row r="4">
      <c r="A4" s="4" t="inlineStr">
        <is>
          <t>Fair value measurement of assets and liabilities</t>
        </is>
      </c>
      <c r="B4" s="4" t="inlineStr">
        <is>
          <t xml:space="preserve">Fair Value at December 31, 2020
($ in thousands) Total Level 1 Level 2 Level 3
Assets:
Pension assets $ 1,881 $ — $ — $ 1,881—
Totals $ 1,881 $ — $ — $ 1,881—
Liabilities:
Derivative liabilities $ $ — $ — $ —
Totals $ $ — $ — $ —
Fair Value at December 31, 2019
($ in thousands) Total Level 1 Level 2 Level 3
Assets:
Pension assets $ 1,713 $ — $ — $ 1,713
Totals $ 1,713 $ — $ — $ 1,713
Liabilities:
Derivative liabilities $ 369 $ — $ — $ 369
Totals $ 369 $ — $ — $ 369 </t>
        </is>
      </c>
    </row>
    <row r="5">
      <c r="A5" s="4" t="inlineStr">
        <is>
          <t>Schedule of insurance contracts</t>
        </is>
      </c>
      <c r="B5" s="4" t="inlineStr">
        <is>
          <t xml:space="preserve">($ in thousands) December 31, 2020 December 31, 2019
Pension assets:
Fair value at beginning of year $ 1,713 $ 1,734
Return on plan assets 92 80
Company contributions and benefits paid, net (82 ) (68 )
Effect of rate changes 158 (33 )
Fair value at end of year $ 1,881 $ 1,713 </t>
        </is>
      </c>
    </row>
    <row r="6">
      <c r="A6" s="4" t="inlineStr">
        <is>
          <t>Schedule of derivative liabilities</t>
        </is>
      </c>
      <c r="B6" s="4" t="inlineStr">
        <is>
          <t xml:space="preserve">($ in thousands) December 31, 2020 December 31, 2019
Derivative liabilities
Fair value at beginning of year $ 369 $ 1,065
Issuances from Preferred Stock Financing 26,011 -
Change in fair value included in earnings (2,252 ) (696 )
Fair value at end of year $ 24,128 $ 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net of allowance for doubtful accounts</t>
        </is>
      </c>
      <c r="B3" s="5" t="n">
        <v>5</v>
      </c>
      <c r="C3" s="5" t="n">
        <v>7</v>
      </c>
    </row>
    <row r="4">
      <c r="A4" s="3" t="inlineStr">
        <is>
          <t>Shareholders' equity:</t>
        </is>
      </c>
    </row>
    <row r="5">
      <c r="A5" s="4" t="inlineStr">
        <is>
          <t>Preferred stock, shares authorized</t>
        </is>
      </c>
      <c r="B5" s="6" t="n">
        <v>5000000</v>
      </c>
    </row>
    <row r="6">
      <c r="A6" s="4" t="inlineStr">
        <is>
          <t>Common stock, par value</t>
        </is>
      </c>
      <c r="B6" s="7" t="n">
        <v>0.01</v>
      </c>
      <c r="C6" s="7" t="n">
        <v>0.01</v>
      </c>
    </row>
    <row r="7">
      <c r="A7" s="4" t="inlineStr">
        <is>
          <t>Common stock, shares authorized</t>
        </is>
      </c>
      <c r="B7" s="6" t="n">
        <v>1000000000</v>
      </c>
      <c r="C7" s="6" t="n">
        <v>175000000</v>
      </c>
    </row>
    <row r="8">
      <c r="A8" s="4" t="inlineStr">
        <is>
          <t>Common stock, shares issued</t>
        </is>
      </c>
      <c r="B8" s="6" t="n">
        <v>180096317</v>
      </c>
      <c r="C8" s="6" t="n">
        <v>113353176</v>
      </c>
    </row>
    <row r="9">
      <c r="A9" s="4" t="inlineStr">
        <is>
          <t>Common stock, shares outstanding</t>
        </is>
      </c>
      <c r="B9" s="6" t="n">
        <v>180089613</v>
      </c>
      <c r="C9" s="6" t="n">
        <v>113346472</v>
      </c>
    </row>
    <row r="10">
      <c r="A10" s="4" t="inlineStr">
        <is>
          <t>Treasury stock, shares</t>
        </is>
      </c>
      <c r="B10" s="6" t="n">
        <v>6704</v>
      </c>
      <c r="C10" s="6" t="n">
        <v>6704</v>
      </c>
    </row>
    <row r="11">
      <c r="A11" s="4" t="inlineStr">
        <is>
          <t>Mezzanine Series C Preferred Stock</t>
        </is>
      </c>
    </row>
    <row r="12">
      <c r="A12" s="3" t="inlineStr">
        <is>
          <t>Shareholders' equity:</t>
        </is>
      </c>
    </row>
    <row r="13">
      <c r="A13" s="4" t="inlineStr">
        <is>
          <t>Preferred stock, par value per share</t>
        </is>
      </c>
      <c r="B13" s="7" t="n">
        <v>0.01</v>
      </c>
      <c r="C13" s="7" t="n">
        <v>0.01</v>
      </c>
    </row>
    <row r="14">
      <c r="A14" s="4" t="inlineStr">
        <is>
          <t>Preferred stock, shares authorized</t>
        </is>
      </c>
      <c r="B14" s="6" t="n">
        <v>1000</v>
      </c>
      <c r="C14" s="6" t="n">
        <v>1000</v>
      </c>
    </row>
    <row r="15">
      <c r="A15" s="4" t="inlineStr">
        <is>
          <t>Preferred stock, shares issued</t>
        </is>
      </c>
      <c r="B15" s="6" t="n">
        <v>0</v>
      </c>
      <c r="C15" s="6" t="n">
        <v>1000</v>
      </c>
    </row>
    <row r="16">
      <c r="A16" s="4" t="inlineStr">
        <is>
          <t>Preferred stock, shares outstanding</t>
        </is>
      </c>
      <c r="B16" s="6" t="n">
        <v>0</v>
      </c>
      <c r="C16" s="6" t="n">
        <v>1000</v>
      </c>
    </row>
    <row r="17">
      <c r="A17" s="4" t="inlineStr">
        <is>
          <t>Preferred stock, liquidation preference</t>
        </is>
      </c>
      <c r="B17" s="5" t="n">
        <v>0</v>
      </c>
      <c r="C17" s="5" t="n">
        <v>10000</v>
      </c>
    </row>
    <row r="18">
      <c r="A18" s="4" t="inlineStr">
        <is>
          <t>Mezzanine Series D Preferred Stock</t>
        </is>
      </c>
    </row>
    <row r="19">
      <c r="A19" s="3" t="inlineStr">
        <is>
          <t>Shareholders' equity:</t>
        </is>
      </c>
    </row>
    <row r="20">
      <c r="A20" s="4" t="inlineStr">
        <is>
          <t>Preferred stock, par value per share</t>
        </is>
      </c>
      <c r="B20" s="4" t="inlineStr">
        <is>
          <t>$ .01</t>
        </is>
      </c>
    </row>
    <row r="21">
      <c r="A21" s="4" t="inlineStr">
        <is>
          <t>Preferred stock, shares authorized</t>
        </is>
      </c>
      <c r="B21" s="6" t="n">
        <v>26000</v>
      </c>
    </row>
    <row r="22">
      <c r="A22" s="4" t="inlineStr">
        <is>
          <t>Preferred stock, shares issued</t>
        </is>
      </c>
      <c r="B22" s="6" t="n">
        <v>22863</v>
      </c>
    </row>
    <row r="23">
      <c r="A23" s="4" t="inlineStr">
        <is>
          <t>Preferred stock, shares outstanding</t>
        </is>
      </c>
      <c r="B23" s="6" t="n">
        <v>22863</v>
      </c>
    </row>
    <row r="24">
      <c r="A24" s="4" t="inlineStr">
        <is>
          <t>Preferred stock, liquidation preference</t>
        </is>
      </c>
      <c r="B24" s="5" t="n">
        <v>22863</v>
      </c>
    </row>
    <row r="25">
      <c r="A25" s="4" t="inlineStr">
        <is>
          <t>Series A Preferred Stock</t>
        </is>
      </c>
    </row>
    <row r="26">
      <c r="A26" s="3" t="inlineStr">
        <is>
          <t>Shareholders' equity:</t>
        </is>
      </c>
    </row>
    <row r="27">
      <c r="A27" s="4" t="inlineStr">
        <is>
          <t>Preferred stock, par value per share</t>
        </is>
      </c>
      <c r="B27" s="7" t="n">
        <v>0.01</v>
      </c>
      <c r="C27" s="7" t="n">
        <v>0.01</v>
      </c>
    </row>
    <row r="28">
      <c r="A28" s="4" t="inlineStr">
        <is>
          <t>Preferred stock, shares authorized</t>
        </is>
      </c>
      <c r="B28" s="6" t="n">
        <v>38000</v>
      </c>
      <c r="C28" s="6" t="n">
        <v>38000</v>
      </c>
    </row>
    <row r="29">
      <c r="A29" s="4" t="inlineStr">
        <is>
          <t>Preferred stock, shares issued</t>
        </is>
      </c>
      <c r="B29" s="6" t="n">
        <v>37467</v>
      </c>
      <c r="C29" s="6" t="n">
        <v>37467</v>
      </c>
    </row>
    <row r="30">
      <c r="A30" s="4" t="inlineStr">
        <is>
          <t>Preferred stock, shares outstanding</t>
        </is>
      </c>
      <c r="B30" s="6" t="n">
        <v>37467</v>
      </c>
      <c r="C30" s="6" t="n">
        <v>14911</v>
      </c>
    </row>
    <row r="31">
      <c r="A31" s="4" t="inlineStr">
        <is>
          <t>Preferred stock, liquidation preference</t>
        </is>
      </c>
      <c r="B31" s="5" t="n">
        <v>37467</v>
      </c>
      <c r="C31" s="5" t="n">
        <v>14911</v>
      </c>
    </row>
    <row r="32">
      <c r="A32" s="4" t="inlineStr">
        <is>
          <t>Series A-1 Preferred Stock</t>
        </is>
      </c>
    </row>
    <row r="33">
      <c r="A33" s="3" t="inlineStr">
        <is>
          <t>Shareholders' equity:</t>
        </is>
      </c>
    </row>
    <row r="34">
      <c r="A34" s="4" t="inlineStr">
        <is>
          <t>Preferred stock, par value per share</t>
        </is>
      </c>
      <c r="B34" s="4" t="inlineStr">
        <is>
          <t>$ .01</t>
        </is>
      </c>
    </row>
    <row r="35">
      <c r="A35" s="4" t="inlineStr">
        <is>
          <t>Preferred stock, shares authorized</t>
        </is>
      </c>
      <c r="B35" s="6" t="n">
        <v>38000</v>
      </c>
    </row>
    <row r="36">
      <c r="A36" s="4" t="inlineStr">
        <is>
          <t>Preferred stock, shares issued</t>
        </is>
      </c>
      <c r="B36" s="6" t="n">
        <v>37467</v>
      </c>
    </row>
    <row r="37">
      <c r="A37" s="4" t="inlineStr">
        <is>
          <t>Preferred stock, shares outstanding</t>
        </is>
      </c>
      <c r="B37" s="6" t="n">
        <v>14782</v>
      </c>
    </row>
    <row r="38">
      <c r="A38" s="4" t="inlineStr">
        <is>
          <t>Preferred stock, liquidation preference</t>
        </is>
      </c>
      <c r="B38" s="5" t="n">
        <v>14782</v>
      </c>
    </row>
    <row r="39">
      <c r="A39" s="4" t="inlineStr">
        <is>
          <t>Series B Preferred Stock</t>
        </is>
      </c>
    </row>
    <row r="40">
      <c r="A40" s="3" t="inlineStr">
        <is>
          <t>Shareholders' equity:</t>
        </is>
      </c>
    </row>
    <row r="41">
      <c r="A41" s="4" t="inlineStr">
        <is>
          <t>Preferred stock, par value per share</t>
        </is>
      </c>
      <c r="B41" s="7" t="n">
        <v>0.01</v>
      </c>
      <c r="C41" s="7" t="n">
        <v>0.01</v>
      </c>
    </row>
    <row r="42">
      <c r="A42" s="4" t="inlineStr">
        <is>
          <t>Preferred stock, shares authorized</t>
        </is>
      </c>
      <c r="B42" s="6" t="n">
        <v>750000</v>
      </c>
      <c r="C42" s="6" t="n">
        <v>750000</v>
      </c>
    </row>
    <row r="43">
      <c r="A43" s="4" t="inlineStr">
        <is>
          <t>Preferred stock, shares issued</t>
        </is>
      </c>
      <c r="B43" s="6" t="n">
        <v>3894010</v>
      </c>
      <c r="C43" s="6" t="n">
        <v>389400</v>
      </c>
    </row>
    <row r="44">
      <c r="A44" s="4" t="inlineStr">
        <is>
          <t>Preferred stock, shares outstanding</t>
        </is>
      </c>
      <c r="B44" s="6" t="n">
        <v>239400</v>
      </c>
      <c r="C44" s="6" t="n">
        <v>239400</v>
      </c>
    </row>
    <row r="45">
      <c r="A45" s="4" t="inlineStr">
        <is>
          <t>Preferred stock, liquidation preference</t>
        </is>
      </c>
      <c r="B45" s="5" t="n">
        <v>607</v>
      </c>
      <c r="C45" s="5" t="n">
        <v>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Net (Including Goodwill) [Abstract]</t>
        </is>
      </c>
    </row>
    <row r="4">
      <c r="A4" s="4" t="inlineStr">
        <is>
          <t>Intangible amortization expense</t>
        </is>
      </c>
      <c r="B4" s="4" t="inlineStr">
        <is>
          <t xml:space="preserve">Fiscal Year Ended December 31,
Estimated Amortization Expense ($ in thousands)
2021 $ 12
2022 12
2023 12
2024 12
2025 10
Thereafter -
Totals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 in thousands) December 31, 2020 December 31, 2019
Equipment $ 996 $ 996
Leasehold improvements 77 77
Furniture 257 257
1,330 1,330
Less accumulated depreciation (1,175 ) (1,114 )
$ 155 $ 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 in thousands)
December 31, 2020
December 31, 2019
Compensated absences $ 182 $ 385
Wages, payroll taxes and sales commissions 13 6
Customer deposits 131 18
Interest 10 —
Royalties 72 72
Pension and employee benefit plans — 58
Accrued financing fees 500 500
Professional services — 121
Income and sales taxes 95 50
Dividends 49 40
Other 78 62
$ 1,130 $ 1,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t>
        </is>
      </c>
      <c r="B4" s="4" t="inlineStr">
        <is>
          <t xml:space="preserve">($ in thousands) Year Ended December 31,
Current 2020 2019
Federal $ — $—
State — —
Foreign 7 10
Deferred
Federal — —
State — —
Foreign — —
$7 $10 </t>
        </is>
      </c>
    </row>
    <row r="5">
      <c r="A5" s="4" t="inlineStr">
        <is>
          <t>Deferred tax assets and liabilities</t>
        </is>
      </c>
      <c r="B5" s="4" t="inlineStr">
        <is>
          <t xml:space="preserve">($ in thousands) 2020 2019
Deferred tax assets:
Net operating loss carryforwards $23,327 $21,981
Stock based compensation 1,626 1,678
Reserves, loans and accrued expense 421 118
Gross deferred tax assets 25,374 23,777
Valuation allowance (25,193) (23,643)
Gross deferred tax assets after valuation allowance 181 134
Deferred tax liability - Intangible and fixed assets (181) (134)
Net deferred tax liabilities $— $— </t>
        </is>
      </c>
    </row>
    <row r="6">
      <c r="A6" s="4" t="inlineStr">
        <is>
          <t>Reconciliation income tax rate</t>
        </is>
      </c>
      <c r="B6" s="4" t="inlineStr">
        <is>
          <t xml:space="preserve">2020 2019
Amounts computed at statutory rates $(1,415) $(2,432)
State income tax, net of federal benefit (551) (579)
Expiration of net operating loss carryforwards 620 879
Equity compensation 170 617
Non-deductible interest (581) (146)
Foreign tax rate differential 215 184
Other (1) 3
Net change in valuation allowance on deferred tax assets 1,550 1,484
$7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minimum undiscounted lease payments</t>
        </is>
      </c>
      <c r="B4" s="4" t="inlineStr">
        <is>
          <t xml:space="preserve">($ in thousands)
2021 664
2022 653
2023 424
2024 387
2025 129
Thereafter —
Total 2,257
Short-term leases not included in lease liability (22 )
Present Value effect on future minimum undiscounted lease payments at December 31, 2020 (517 )
Lease liability at December 31, 2020 $ 1,718
Less current portion (421 )
Non-current lease liability at December 31, 2020 $ 1,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EZZANINE EQUITY (Tables)</t>
        </is>
      </c>
      <c r="B1" s="2" t="inlineStr">
        <is>
          <t>12 Months Ended</t>
        </is>
      </c>
    </row>
    <row r="2">
      <c r="B2" s="2" t="inlineStr">
        <is>
          <t>Dec. 31, 2020</t>
        </is>
      </c>
    </row>
    <row r="3">
      <c r="A3" s="3" t="inlineStr">
        <is>
          <t>Plan Assets Pension plan assets were comprised of the following asset categories at December 31,</t>
        </is>
      </c>
    </row>
    <row r="4">
      <c r="A4" s="4" t="inlineStr">
        <is>
          <t>Mezzanine equity</t>
        </is>
      </c>
      <c r="B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common stock activity</t>
        </is>
      </c>
      <c r="B4" s="4" t="inlineStr">
        <is>
          <t xml:space="preserve">Common Stock
Shares outstanding at December 31, 2018 98,223,632
Shares issued pursuant to payment of stock dividend on Series A Preferred 6,959,523
Shares issued as payment of stock dividend on Series C Preferred 1,857,438
Shares issued for cash 5,954,545
Shares issued pursuant to option exercises 351,334
Shares outstanding at December 31, 2019 113,346,472
Shares issued pursuant to payment of stock dividend on Series A Preferred 1,388,876
Shares issued pursuant to payment of stock dividend on Series A-1 Preferred 1,159,416
Shares issued as payment of stock dividend on Series C Preferred 6,455,149
Shares issued pursuant to Series A conversion to Common Stock 18,640,000
Shares issued pursuant to Series A-1 conversion to Common Stock 19,016,452
Shares issued to secure financing facility 2,500,000
Shares issued for cash 15,700,000
Shares issued pursuant to option exchange and RSU vesting 1,888,248
Shares outstanding at December 31, 2020 180,089,613 </t>
        </is>
      </c>
    </row>
    <row r="5">
      <c r="A5" s="4" t="inlineStr">
        <is>
          <t>Summary of warrant activity</t>
        </is>
      </c>
      <c r="B5" s="4" t="inlineStr">
        <is>
          <t xml:space="preserve">Warrants
Weighted-Average Exercise Price
Balance at December 31, 2018 1,813,856 $ 0.19
Granted —
Expired / Canceled (80,000 ) $ 1.13
Exercised —
Balance at December 31, 2019 1,733,856 $ 0.14
Granted —
Expired / Canceled (980,081 ) $ 0.15
Exercised —
Balance at December 31, 2020 753,775 $ 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Compensation Related Costs [Abstract]</t>
        </is>
      </c>
    </row>
    <row r="4">
      <c r="A4" s="4" t="inlineStr">
        <is>
          <t>Stock option plan activity</t>
        </is>
      </c>
      <c r="B4" s="4" t="inlineStr">
        <is>
          <t xml:space="preserve">Options Weighted-Average Exercise Price Weighted-Average Remaining Contractual Term (Years)
Balance at December 31, 2018 7,227,248 $ 1.4 5.8
Granted 750,000 $ 0.89 —
Expired/Cancelled (421,242 ) $ 1.52 —
Exercised (351,334 ) $ 0.47 —
Balance at December 31, 2019 7,204,672 $ 1.32 5.3
Granted 2,450,000 $ 0.14 —
Expired/Cancelled (7,069,172 ) $ 1.33 —
Exercised — $ — —
Balance at December 31, 2020 2,585,500 $ 0.19 9.2 </t>
        </is>
      </c>
    </row>
    <row r="5">
      <c r="A5" s="4" t="inlineStr">
        <is>
          <t>RSUs activity</t>
        </is>
      </c>
      <c r="B5" s="4" t="inlineStr">
        <is>
          <t xml:space="preserve">RSU’s
Weighted-Average Issuance Price
Balance at December 31, 2019 — $ —
Granted 3,857,416 $ 0.15
Expired/Cancelled (847,959 ) $ 0.17
Vested (2,164,341 ) $ 0.14
Balance at December 31, 2020 845,106 $ 0.14 </t>
        </is>
      </c>
    </row>
    <row r="6">
      <c r="A6" s="4" t="inlineStr">
        <is>
          <t>Stock-based compensation related to equity options</t>
        </is>
      </c>
      <c r="B6" s="4" t="inlineStr">
        <is>
          <t xml:space="preserve">Year Ended December 31,
2020 2019
Cost of revenue $ 15 $ 13
General and administrative 550 347
Sales and marketing 163 148
Research and development 134 135
Total $ 862 $ 643 </t>
        </is>
      </c>
    </row>
    <row r="7">
      <c r="A7" s="4" t="inlineStr">
        <is>
          <t>Common stock reserved for future issuance</t>
        </is>
      </c>
      <c r="B7" s="4" t="inlineStr">
        <is>
          <t xml:space="preserve">Common Stock
Convertible preferred stock – Series A, Series A-1, Series B and
Series D 540,677,052
Stock options outstanding 2,585,500
Restricted Stock Units 845,106
Warrants outstanding 753,775
Authorized for future grant under stock option plans 26,382,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0</t>
        </is>
      </c>
    </row>
    <row r="3">
      <c r="A3" s="3" t="inlineStr">
        <is>
          <t>Employee Benefit and Share-based Payment Arrangement, Noncash Expense [Abstract]</t>
        </is>
      </c>
    </row>
    <row r="4">
      <c r="A4" s="4" t="inlineStr">
        <is>
          <t>Actuarial present value of the benefit obligations</t>
        </is>
      </c>
      <c r="B4" s="4" t="inlineStr">
        <is>
          <t xml:space="preserve">($ in thousands) 2020 2019
Change in benefit obligation:
Benefit obligation at beginning of year $ 3,969 $ 3,610
Service cost — —
Interest cost 52 70
Actuarial (gain) loss 113 436
Effect of exchange rate changes 370 (67 )
Effect of curtailment — —
Benefits paid (92 ) (80 )
Benefit obligation at end of year $ 4,412 $ 3,969
Change in plan assets:
Fair value of plan assets at beginning of year $ 1,713 $ 1,734
Actual return of plan assets 92 80
Company contributions 10 12
Benefits paid (92 ) (80 )
Effect of exchange rate changes 158 (33 )
Fair value of plan assets at end of year $ 1,881 $ 1,713
Funded status $ (2,531 ) $ (2,256 )
Unrecognized actuarial loss (gain) 1,702 1,778
Unrecognized prior service (benefit) cost — —
Additional minimum liability (1,702 ) (1,778 )
Unrecognized transition (asset) liability — —
Net amount recognized $ (2,531 ) $ (2,256 )
Components of net periodic benefit cost are as follows:
Service cost $ — $ —
Interest cost on projected benefit obligations 52 70
Expected return on plan assets (55 ) (53 )
Amortization of prior service costs — —
Amortization of actuarial loss 117 92
Net periodic benefit costs $ 114 $ 109
The weighted average assumptions used to determine net periodic benefit cost for the years ended December 31, were
Discount rate 1.0 % 1.3 %
Expected return on plan assets 3.2 % 3.2 %
Rate of pension increases 2.0 % 2.0 %
Rate of compensation increase N/A N/A
The following discloses information about the Company’s defined benefit pension plan that had an accumulated benefit obligation in excess of plan assets as of December 31,
Projected benefit obligation $ 4,412 $ 3,969
Accumulated benefit obligation $ 4,412 $ 3,969
Fair value of plan assets $ 1,881 $ 1,713 </t>
        </is>
      </c>
    </row>
    <row r="5">
      <c r="A5" s="4" t="inlineStr">
        <is>
          <t>Benefit payments</t>
        </is>
      </c>
      <c r="B5" s="4" t="inlineStr">
        <is>
          <t xml:space="preserve">2021 $ 100
2022 $ 101
2023 $ 108
2024 $ 129
2025 $ 138
2026 — 2030 $ 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loss</t>
        </is>
      </c>
      <c r="B4" s="4" t="inlineStr">
        <is>
          <t>($ in thousands) 2020 2019
Additional minimum pension liability $ (1,553 ) $ (1,456 )
Foreign currency translation adjustment (436 ) (285 )
Ending balance $ (1,989 ) $ (1,7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Unaudited) - USD ($) $ in Thousands</t>
        </is>
      </c>
      <c r="B1" s="2" t="inlineStr">
        <is>
          <t>12 Months Ended</t>
        </is>
      </c>
    </row>
    <row r="2">
      <c r="B2" s="2" t="inlineStr">
        <is>
          <t>Dec. 31, 2020</t>
        </is>
      </c>
      <c r="C2" s="2" t="inlineStr">
        <is>
          <t>Dec. 31, 2019</t>
        </is>
      </c>
    </row>
    <row r="3">
      <c r="A3" s="3" t="inlineStr">
        <is>
          <t>Revenue:</t>
        </is>
      </c>
    </row>
    <row r="4">
      <c r="A4" s="4" t="inlineStr">
        <is>
          <t>Product</t>
        </is>
      </c>
      <c r="B4" s="5" t="n">
        <v>2231</v>
      </c>
      <c r="C4" s="5" t="n">
        <v>923</v>
      </c>
    </row>
    <row r="5">
      <c r="A5" s="4" t="inlineStr">
        <is>
          <t>Maintenance</t>
        </is>
      </c>
      <c r="B5" s="6" t="n">
        <v>2554</v>
      </c>
      <c r="C5" s="6" t="n">
        <v>2583</v>
      </c>
    </row>
    <row r="6">
      <c r="A6" s="4" t="inlineStr">
        <is>
          <t>Revenues</t>
        </is>
      </c>
      <c r="B6" s="6" t="n">
        <v>4785</v>
      </c>
      <c r="C6" s="6" t="n">
        <v>3506</v>
      </c>
    </row>
    <row r="7">
      <c r="A7" s="3" t="inlineStr">
        <is>
          <t>Cost of revenue:</t>
        </is>
      </c>
    </row>
    <row r="8">
      <c r="A8" s="4" t="inlineStr">
        <is>
          <t>Product</t>
        </is>
      </c>
      <c r="B8" s="6" t="n">
        <v>800</v>
      </c>
      <c r="C8" s="6" t="n">
        <v>218</v>
      </c>
    </row>
    <row r="9">
      <c r="A9" s="4" t="inlineStr">
        <is>
          <t>Maintenance</t>
        </is>
      </c>
      <c r="B9" s="6" t="n">
        <v>448</v>
      </c>
      <c r="C9" s="6" t="n">
        <v>425</v>
      </c>
    </row>
    <row r="10">
      <c r="A10" s="4" t="inlineStr">
        <is>
          <t>Gross profit</t>
        </is>
      </c>
      <c r="B10" s="6" t="n">
        <v>3537</v>
      </c>
      <c r="C10" s="6" t="n">
        <v>2863</v>
      </c>
    </row>
    <row r="11">
      <c r="A11" s="3" t="inlineStr">
        <is>
          <t>Operating expenses:</t>
        </is>
      </c>
    </row>
    <row r="12">
      <c r="A12" s="4" t="inlineStr">
        <is>
          <t>General and administrative</t>
        </is>
      </c>
      <c r="B12" s="6" t="n">
        <v>4102</v>
      </c>
      <c r="C12" s="6" t="n">
        <v>3614</v>
      </c>
    </row>
    <row r="13">
      <c r="A13" s="4" t="inlineStr">
        <is>
          <t>Sales and marketing</t>
        </is>
      </c>
      <c r="B13" s="6" t="n">
        <v>2936</v>
      </c>
      <c r="C13" s="6" t="n">
        <v>3937</v>
      </c>
    </row>
    <row r="14">
      <c r="A14" s="4" t="inlineStr">
        <is>
          <t>Research and development</t>
        </is>
      </c>
      <c r="B14" s="6" t="n">
        <v>5706</v>
      </c>
      <c r="C14" s="6" t="n">
        <v>7488</v>
      </c>
    </row>
    <row r="15">
      <c r="A15" s="4" t="inlineStr">
        <is>
          <t>Depreciation and amortization</t>
        </is>
      </c>
      <c r="B15" s="6" t="n">
        <v>72</v>
      </c>
      <c r="C15" s="6" t="n">
        <v>71</v>
      </c>
    </row>
    <row r="16">
      <c r="A16" s="4" t="inlineStr">
        <is>
          <t>Total</t>
        </is>
      </c>
      <c r="B16" s="6" t="n">
        <v>12816</v>
      </c>
      <c r="C16" s="6" t="n">
        <v>15110</v>
      </c>
    </row>
    <row r="17">
      <c r="A17" s="4" t="inlineStr">
        <is>
          <t>Loss from operations</t>
        </is>
      </c>
      <c r="B17" s="6" t="n">
        <v>-9279</v>
      </c>
      <c r="C17" s="6" t="n">
        <v>-12247</v>
      </c>
    </row>
    <row r="18">
      <c r="A18" s="4" t="inlineStr">
        <is>
          <t>Interest (income) expense, net</t>
        </is>
      </c>
      <c r="B18" s="6" t="n">
        <v>102</v>
      </c>
      <c r="C18" s="6" t="n">
        <v>-90</v>
      </c>
    </row>
    <row r="19">
      <c r="A19" s="4" t="inlineStr">
        <is>
          <t>Gain on change in fair value of derivative liabilities</t>
        </is>
      </c>
      <c r="B19" s="6" t="n">
        <v>-2252</v>
      </c>
      <c r="C19" s="6" t="n">
        <v>-696</v>
      </c>
    </row>
    <row r="20">
      <c r="A20" s="4" t="inlineStr">
        <is>
          <t>Other components of net periodic pension expense</t>
        </is>
      </c>
      <c r="B20" s="6" t="n">
        <v>115</v>
      </c>
      <c r="C20" s="6" t="n">
        <v>109</v>
      </c>
    </row>
    <row r="21">
      <c r="A21" s="4" t="inlineStr">
        <is>
          <t>Other expense</t>
        </is>
      </c>
      <c r="B21" s="6" t="n">
        <v>2</v>
      </c>
      <c r="C21" s="6" t="n">
        <v>1</v>
      </c>
    </row>
    <row r="22">
      <c r="A22" s="4" t="inlineStr">
        <is>
          <t>Loss before income taxes</t>
        </is>
      </c>
      <c r="B22" s="6" t="n">
        <v>-7246</v>
      </c>
      <c r="C22" s="6" t="n">
        <v>-11571</v>
      </c>
    </row>
    <row r="23">
      <c r="A23" s="4" t="inlineStr">
        <is>
          <t>Income tax expense</t>
        </is>
      </c>
      <c r="B23" s="6" t="n">
        <v>7</v>
      </c>
      <c r="C23" s="6" t="n">
        <v>10</v>
      </c>
    </row>
    <row r="24">
      <c r="A24" s="4" t="inlineStr">
        <is>
          <t>Net loss</t>
        </is>
      </c>
      <c r="B24" s="6" t="n">
        <v>-7253</v>
      </c>
      <c r="C24" s="6" t="n">
        <v>-11581</v>
      </c>
    </row>
    <row r="25">
      <c r="A25" s="4" t="inlineStr">
        <is>
          <t>Preferred dividends, deemed dividends and accretion</t>
        </is>
      </c>
      <c r="B25" s="6" t="n">
        <v>-3695</v>
      </c>
      <c r="C25" s="6" t="n">
        <v>-5670</v>
      </c>
    </row>
    <row r="26">
      <c r="A26" s="4" t="inlineStr">
        <is>
          <t>Net loss available to common shareholders</t>
        </is>
      </c>
      <c r="B26" s="5" t="n">
        <v>-10948</v>
      </c>
      <c r="C26" s="5" t="n">
        <v>-17251</v>
      </c>
    </row>
    <row r="27">
      <c r="A27" s="3" t="inlineStr">
        <is>
          <t>Basic and diluted loss per common share - see Note 2:</t>
        </is>
      </c>
    </row>
    <row r="28">
      <c r="A28" s="4" t="inlineStr">
        <is>
          <t>Basic and diluted loss per share available to common shareholders</t>
        </is>
      </c>
      <c r="B28" s="4" t="inlineStr">
        <is>
          <t>$ (.08)</t>
        </is>
      </c>
      <c r="C28" s="7" t="n">
        <v>-0.17</v>
      </c>
    </row>
    <row r="29">
      <c r="A29" s="4" t="inlineStr">
        <is>
          <t>Basic and diluted weighted-average shares outstanding</t>
        </is>
      </c>
      <c r="B29" s="6" t="n">
        <v>133346309</v>
      </c>
      <c r="C29" s="6" t="n">
        <v>104372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0</t>
        </is>
      </c>
      <c r="C2" s="2" t="inlineStr">
        <is>
          <t>Dec. 31, 2019</t>
        </is>
      </c>
    </row>
    <row r="3">
      <c r="A3" s="4" t="inlineStr">
        <is>
          <t>Revenue</t>
        </is>
      </c>
      <c r="B3" s="5" t="n">
        <v>4785</v>
      </c>
      <c r="C3" s="5" t="n">
        <v>3506</v>
      </c>
    </row>
    <row r="4">
      <c r="A4" s="4" t="inlineStr">
        <is>
          <t>Software and Royalties</t>
        </is>
      </c>
    </row>
    <row r="5">
      <c r="A5" s="4" t="inlineStr">
        <is>
          <t>Revenue</t>
        </is>
      </c>
      <c r="B5" s="6" t="n">
        <v>872</v>
      </c>
      <c r="C5" s="6" t="n">
        <v>489</v>
      </c>
    </row>
    <row r="6">
      <c r="A6" s="4" t="inlineStr">
        <is>
          <t>Hardware and Consumables</t>
        </is>
      </c>
    </row>
    <row r="7">
      <c r="A7" s="4" t="inlineStr">
        <is>
          <t>Revenue</t>
        </is>
      </c>
      <c r="B7" s="6" t="n">
        <v>84</v>
      </c>
      <c r="C7" s="6" t="n">
        <v>96</v>
      </c>
    </row>
    <row r="8">
      <c r="A8" s="4" t="inlineStr">
        <is>
          <t>Services</t>
        </is>
      </c>
    </row>
    <row r="9">
      <c r="A9" s="4" t="inlineStr">
        <is>
          <t>Revenue</t>
        </is>
      </c>
      <c r="B9" s="6" t="n">
        <v>1275</v>
      </c>
      <c r="C9" s="6" t="n">
        <v>338</v>
      </c>
    </row>
    <row r="10">
      <c r="A10" s="4" t="inlineStr">
        <is>
          <t>Maintenance</t>
        </is>
      </c>
    </row>
    <row r="11">
      <c r="A11" s="4" t="inlineStr">
        <is>
          <t>Revenue</t>
        </is>
      </c>
      <c r="B11" s="5" t="n">
        <v>2554</v>
      </c>
      <c r="C11" s="5" t="n">
        <v>25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 shares in Units, $ in Thousands</t>
        </is>
      </c>
      <c r="B1" s="2" t="inlineStr">
        <is>
          <t>12 Months Ended</t>
        </is>
      </c>
    </row>
    <row r="2">
      <c r="B2" s="2" t="inlineStr">
        <is>
          <t>Dec. 31, 2020</t>
        </is>
      </c>
      <c r="C2" s="2" t="inlineStr">
        <is>
          <t>Dec. 31, 2019</t>
        </is>
      </c>
    </row>
    <row r="3">
      <c r="A3" s="3" t="inlineStr">
        <is>
          <t>Numerator for basic and diluted loss per share:</t>
        </is>
      </c>
    </row>
    <row r="4">
      <c r="A4" s="4" t="inlineStr">
        <is>
          <t>Net loss</t>
        </is>
      </c>
      <c r="B4" s="5" t="n">
        <v>-7253</v>
      </c>
      <c r="C4" s="5" t="n">
        <v>-11581</v>
      </c>
    </row>
    <row r="5">
      <c r="A5" s="4" t="inlineStr">
        <is>
          <t>Preferred dividends, deemed dividends and accretion</t>
        </is>
      </c>
      <c r="B5" s="6" t="n">
        <v>-3695</v>
      </c>
      <c r="C5" s="6" t="n">
        <v>-5671</v>
      </c>
    </row>
    <row r="6">
      <c r="A6" s="4" t="inlineStr">
        <is>
          <t>Net loss available to common shareholders</t>
        </is>
      </c>
      <c r="B6" s="5" t="n">
        <v>-10948</v>
      </c>
      <c r="C6" s="5" t="n">
        <v>-17251</v>
      </c>
    </row>
    <row r="7">
      <c r="A7" s="4" t="inlineStr">
        <is>
          <t>Denominator for basic and diluted loss per share weighted-average shares outstanding</t>
        </is>
      </c>
      <c r="B7" s="6" t="n">
        <v>133346309</v>
      </c>
      <c r="C7" s="6" t="n">
        <v>104372048</v>
      </c>
    </row>
    <row r="8">
      <c r="A8" s="3" t="inlineStr">
        <is>
          <t>Basic and diluted loss per share:</t>
        </is>
      </c>
    </row>
    <row r="9">
      <c r="A9" s="4" t="inlineStr">
        <is>
          <t>Net loss available to common shareholders</t>
        </is>
      </c>
      <c r="B9" s="4" t="inlineStr">
        <is>
          <t>$ (.08)</t>
        </is>
      </c>
      <c r="C9" s="7" t="n">
        <v>-0.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0</t>
        </is>
      </c>
      <c r="C2" s="2" t="inlineStr">
        <is>
          <t>Dec. 31, 2019</t>
        </is>
      </c>
    </row>
    <row r="3">
      <c r="A3" s="4" t="inlineStr">
        <is>
          <t>Total potential dilutive securities</t>
        </is>
      </c>
      <c r="B3" s="6" t="n">
        <v>544861433</v>
      </c>
      <c r="C3" s="6" t="n">
        <v>51564557</v>
      </c>
    </row>
    <row r="4">
      <c r="A4" s="4" t="inlineStr">
        <is>
          <t>Series A Preferred Stock</t>
        </is>
      </c>
    </row>
    <row r="5">
      <c r="A5" s="4" t="inlineStr">
        <is>
          <t>Total potential dilutive securities</t>
        </is>
      </c>
      <c r="B5" s="6" t="n">
        <v>74555000</v>
      </c>
      <c r="C5" s="6" t="n">
        <v>32580000</v>
      </c>
    </row>
    <row r="6">
      <c r="A6" s="4" t="inlineStr">
        <is>
          <t>Series A-1 Preferred Stock</t>
        </is>
      </c>
    </row>
    <row r="7">
      <c r="A7" s="4" t="inlineStr">
        <is>
          <t>Total potential dilutive securities</t>
        </is>
      </c>
      <c r="B7" s="6" t="n">
        <v>73910000</v>
      </c>
      <c r="C7" s="6" t="n">
        <v>0</v>
      </c>
    </row>
    <row r="8">
      <c r="A8" s="4" t="inlineStr">
        <is>
          <t>Series B Preferred Stock</t>
        </is>
      </c>
    </row>
    <row r="9">
      <c r="A9" s="4" t="inlineStr">
        <is>
          <t>Total potential dilutive securities</t>
        </is>
      </c>
      <c r="B9" s="6" t="n">
        <v>46029</v>
      </c>
      <c r="C9" s="6" t="n">
        <v>46029</v>
      </c>
    </row>
    <row r="10">
      <c r="A10" s="4" t="inlineStr">
        <is>
          <t>Series C Preferred Stock</t>
        </is>
      </c>
    </row>
    <row r="11">
      <c r="A11" s="4" t="inlineStr">
        <is>
          <t>Total potential dilutive securities</t>
        </is>
      </c>
      <c r="B11" s="6" t="n">
        <v>0</v>
      </c>
      <c r="C11" s="6" t="n">
        <v>10000000</v>
      </c>
    </row>
    <row r="12">
      <c r="A12" s="4" t="inlineStr">
        <is>
          <t>Series D Preferred Stock</t>
        </is>
      </c>
    </row>
    <row r="13">
      <c r="A13" s="4" t="inlineStr">
        <is>
          <t>Total potential dilutive securities</t>
        </is>
      </c>
      <c r="B13" s="6" t="n">
        <v>392166023</v>
      </c>
      <c r="C13" s="6" t="n">
        <v>0</v>
      </c>
    </row>
    <row r="14">
      <c r="A14" s="4" t="inlineStr">
        <is>
          <t>Stock Options</t>
        </is>
      </c>
    </row>
    <row r="15">
      <c r="A15" s="4" t="inlineStr">
        <is>
          <t>Total potential dilutive securities</t>
        </is>
      </c>
      <c r="B15" s="6" t="n">
        <v>2585500</v>
      </c>
      <c r="C15" s="6" t="n">
        <v>7204672</v>
      </c>
    </row>
    <row r="16">
      <c r="A16" s="4" t="inlineStr">
        <is>
          <t>Restricted stock units (RSUs)</t>
        </is>
      </c>
    </row>
    <row r="17">
      <c r="A17" s="4" t="inlineStr">
        <is>
          <t>Total potential dilutive securities</t>
        </is>
      </c>
      <c r="B17" s="6" t="n">
        <v>845106</v>
      </c>
      <c r="C17" s="6" t="n">
        <v>0</v>
      </c>
    </row>
    <row r="18">
      <c r="A18" s="4" t="inlineStr">
        <is>
          <t>Warrants</t>
        </is>
      </c>
    </row>
    <row r="19">
      <c r="A19" s="4" t="inlineStr">
        <is>
          <t>Total potential dilutive securities</t>
        </is>
      </c>
      <c r="B19" s="6" t="n">
        <v>753775</v>
      </c>
      <c r="C19" s="6" t="n">
        <v>17338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0</t>
        </is>
      </c>
      <c r="C2" s="2" t="inlineStr">
        <is>
          <t>Dec. 31, 2019</t>
        </is>
      </c>
    </row>
    <row r="3">
      <c r="A3" s="3" t="inlineStr">
        <is>
          <t>Accounting Policies [Abstract]</t>
        </is>
      </c>
    </row>
    <row r="4">
      <c r="A4" s="4" t="inlineStr">
        <is>
          <t>Capitalized contract costs</t>
        </is>
      </c>
      <c r="B4" s="5" t="n">
        <v>53</v>
      </c>
      <c r="C4" s="5" t="n">
        <v>18</v>
      </c>
    </row>
    <row r="5">
      <c r="A5" s="4" t="inlineStr">
        <is>
          <t>Contract costs revenue</t>
        </is>
      </c>
      <c r="B5" s="6" t="n">
        <v>1594</v>
      </c>
      <c r="C5" s="4" t="inlineStr">
        <is>
          <t xml:space="preserve"> </t>
        </is>
      </c>
    </row>
    <row r="6">
      <c r="A6" s="4" t="inlineStr">
        <is>
          <t>Decrease in derivative liabilities</t>
        </is>
      </c>
      <c r="B6" s="6" t="n">
        <v>2252</v>
      </c>
      <c r="C6" s="6" t="n">
        <v>696</v>
      </c>
    </row>
    <row r="7">
      <c r="A7" s="4" t="inlineStr">
        <is>
          <t>Accounts receivable</t>
        </is>
      </c>
      <c r="B7" s="5" t="n">
        <v>5</v>
      </c>
      <c r="C7" s="5" t="n">
        <v>7</v>
      </c>
    </row>
    <row r="8">
      <c r="A8" s="4" t="inlineStr">
        <is>
          <t>Customer risk revenue percentage</t>
        </is>
      </c>
      <c r="B8" s="4" t="inlineStr">
        <is>
          <t>61.00%</t>
        </is>
      </c>
      <c r="C8" s="4" t="inlineStr">
        <is>
          <t>37.00%</t>
        </is>
      </c>
    </row>
    <row r="9">
      <c r="A9" s="4" t="inlineStr">
        <is>
          <t>Trade receivables</t>
        </is>
      </c>
      <c r="B9" s="5" t="n">
        <v>250</v>
      </c>
      <c r="C9" s="5" t="n">
        <v>161</v>
      </c>
    </row>
    <row r="10">
      <c r="A10" s="4" t="inlineStr">
        <is>
          <t>Stock based compensation expense</t>
        </is>
      </c>
      <c r="B10" s="6" t="n">
        <v>862</v>
      </c>
      <c r="C10" s="6" t="n">
        <v>643</v>
      </c>
    </row>
    <row r="11">
      <c r="A11" s="4" t="inlineStr">
        <is>
          <t>Foreign currency translation adjustment</t>
        </is>
      </c>
      <c r="B11" s="6" t="n">
        <v>151</v>
      </c>
      <c r="C11" s="6" t="n">
        <v>1</v>
      </c>
    </row>
    <row r="12">
      <c r="A12" s="4" t="inlineStr">
        <is>
          <t>Advertising expense</t>
        </is>
      </c>
      <c r="B12" s="5" t="n">
        <v>5</v>
      </c>
      <c r="C12" s="5"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ACCOUNTING (Details) - USD ($) $ in Thousands</t>
        </is>
      </c>
      <c r="B1" s="2" t="inlineStr">
        <is>
          <t>Dec. 31, 2020</t>
        </is>
      </c>
      <c r="C1" s="2" t="inlineStr">
        <is>
          <t>Dec. 31, 2019</t>
        </is>
      </c>
    </row>
    <row r="2">
      <c r="A2" s="3" t="inlineStr">
        <is>
          <t>Assets:</t>
        </is>
      </c>
    </row>
    <row r="3">
      <c r="A3" s="4" t="inlineStr">
        <is>
          <t>Pension assets</t>
        </is>
      </c>
      <c r="B3" s="5" t="n">
        <v>1881</v>
      </c>
      <c r="C3" s="5" t="n">
        <v>1713</v>
      </c>
    </row>
    <row r="4">
      <c r="A4" s="4" t="inlineStr">
        <is>
          <t>Totals</t>
        </is>
      </c>
      <c r="B4" s="6" t="n">
        <v>1881</v>
      </c>
      <c r="C4" s="6" t="n">
        <v>1713</v>
      </c>
    </row>
    <row r="5">
      <c r="A5" s="3" t="inlineStr">
        <is>
          <t>Liabilities:</t>
        </is>
      </c>
    </row>
    <row r="6">
      <c r="A6" s="4" t="inlineStr">
        <is>
          <t>Derivative liabilities</t>
        </is>
      </c>
      <c r="B6" s="6" t="n">
        <v>24128</v>
      </c>
      <c r="C6" s="6" t="n">
        <v>24128</v>
      </c>
    </row>
    <row r="7">
      <c r="A7" s="4" t="inlineStr">
        <is>
          <t>Totals</t>
        </is>
      </c>
      <c r="B7" s="6" t="n">
        <v>24128</v>
      </c>
      <c r="C7" s="6" t="n">
        <v>24128</v>
      </c>
    </row>
    <row r="8">
      <c r="A8" s="4" t="inlineStr">
        <is>
          <t>Level 1</t>
        </is>
      </c>
    </row>
    <row r="9">
      <c r="A9" s="3" t="inlineStr">
        <is>
          <t>Assets:</t>
        </is>
      </c>
    </row>
    <row r="10">
      <c r="A10" s="4" t="inlineStr">
        <is>
          <t>Pension assets</t>
        </is>
      </c>
      <c r="B10" s="6" t="n">
        <v>0</v>
      </c>
      <c r="C10" s="6" t="n">
        <v>0</v>
      </c>
    </row>
    <row r="11">
      <c r="A11" s="4" t="inlineStr">
        <is>
          <t>Totals</t>
        </is>
      </c>
      <c r="B11" s="6" t="n">
        <v>0</v>
      </c>
      <c r="C11" s="6" t="n">
        <v>0</v>
      </c>
    </row>
    <row r="12">
      <c r="A12" s="3" t="inlineStr">
        <is>
          <t>Liabilities:</t>
        </is>
      </c>
    </row>
    <row r="13">
      <c r="A13" s="4" t="inlineStr">
        <is>
          <t>Derivative liabilities</t>
        </is>
      </c>
      <c r="B13" s="6" t="n">
        <v>0</v>
      </c>
      <c r="C13" s="6" t="n">
        <v>0</v>
      </c>
    </row>
    <row r="14">
      <c r="A14" s="4" t="inlineStr">
        <is>
          <t>Totals</t>
        </is>
      </c>
      <c r="B14" s="6" t="n">
        <v>0</v>
      </c>
      <c r="C14" s="6" t="n">
        <v>0</v>
      </c>
    </row>
    <row r="15">
      <c r="A15" s="4" t="inlineStr">
        <is>
          <t>Level 2</t>
        </is>
      </c>
    </row>
    <row r="16">
      <c r="A16" s="3" t="inlineStr">
        <is>
          <t>Assets:</t>
        </is>
      </c>
    </row>
    <row r="17">
      <c r="A17" s="4" t="inlineStr">
        <is>
          <t>Pension assets</t>
        </is>
      </c>
      <c r="B17" s="6" t="n">
        <v>0</v>
      </c>
      <c r="C17" s="6" t="n">
        <v>0</v>
      </c>
    </row>
    <row r="18">
      <c r="A18" s="4" t="inlineStr">
        <is>
          <t>Totals</t>
        </is>
      </c>
      <c r="B18" s="6" t="n">
        <v>0</v>
      </c>
      <c r="C18" s="6" t="n">
        <v>0</v>
      </c>
    </row>
    <row r="19">
      <c r="A19" s="3" t="inlineStr">
        <is>
          <t>Liabilities:</t>
        </is>
      </c>
    </row>
    <row r="20">
      <c r="A20" s="4" t="inlineStr">
        <is>
          <t>Derivative liabilities</t>
        </is>
      </c>
      <c r="B20" s="6" t="n">
        <v>0</v>
      </c>
      <c r="C20" s="6" t="n">
        <v>0</v>
      </c>
    </row>
    <row r="21">
      <c r="A21" s="4" t="inlineStr">
        <is>
          <t>Totals</t>
        </is>
      </c>
      <c r="B21" s="6" t="n">
        <v>0</v>
      </c>
      <c r="C21" s="6" t="n">
        <v>0</v>
      </c>
    </row>
    <row r="22">
      <c r="A22" s="4" t="inlineStr">
        <is>
          <t>Level 3</t>
        </is>
      </c>
    </row>
    <row r="23">
      <c r="A23" s="3" t="inlineStr">
        <is>
          <t>Assets:</t>
        </is>
      </c>
    </row>
    <row r="24">
      <c r="A24" s="4" t="inlineStr">
        <is>
          <t>Pension assets</t>
        </is>
      </c>
      <c r="B24" s="6" t="n">
        <v>1881</v>
      </c>
      <c r="C24" s="6" t="n">
        <v>1713</v>
      </c>
    </row>
    <row r="25">
      <c r="A25" s="4" t="inlineStr">
        <is>
          <t>Totals</t>
        </is>
      </c>
      <c r="B25" s="6" t="n">
        <v>1881</v>
      </c>
      <c r="C25" s="6" t="n">
        <v>1713</v>
      </c>
    </row>
    <row r="26">
      <c r="A26" s="3" t="inlineStr">
        <is>
          <t>Liabilities:</t>
        </is>
      </c>
    </row>
    <row r="27">
      <c r="A27" s="4" t="inlineStr">
        <is>
          <t>Derivative liabilities</t>
        </is>
      </c>
      <c r="B27" s="6" t="n">
        <v>0</v>
      </c>
      <c r="C27" s="6" t="n">
        <v>369</v>
      </c>
    </row>
    <row r="28">
      <c r="A28" s="4" t="inlineStr">
        <is>
          <t>Totals</t>
        </is>
      </c>
      <c r="B28" s="5" t="n">
        <v>0</v>
      </c>
      <c r="C28" s="5" t="n">
        <v>3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ACCOUNTING (Details 1) - USD ($) $ in Thousands</t>
        </is>
      </c>
      <c r="B1" s="2" t="inlineStr">
        <is>
          <t>12 Months Ended</t>
        </is>
      </c>
    </row>
    <row r="2">
      <c r="B2" s="2" t="inlineStr">
        <is>
          <t>Dec. 31, 2020</t>
        </is>
      </c>
      <c r="C2" s="2" t="inlineStr">
        <is>
          <t>Dec. 31, 2019</t>
        </is>
      </c>
    </row>
    <row r="3">
      <c r="A3" s="3" t="inlineStr">
        <is>
          <t>Fair Value Disclosures [Abstract]</t>
        </is>
      </c>
    </row>
    <row r="4">
      <c r="A4" s="4" t="inlineStr">
        <is>
          <t>Fair value of plan assets at beginning of year</t>
        </is>
      </c>
      <c r="B4" s="5" t="n">
        <v>1713</v>
      </c>
      <c r="C4" s="5" t="n">
        <v>1734</v>
      </c>
    </row>
    <row r="5">
      <c r="A5" s="4" t="inlineStr">
        <is>
          <t>Return on plan assets</t>
        </is>
      </c>
      <c r="B5" s="6" t="n">
        <v>92</v>
      </c>
      <c r="C5" s="6" t="n">
        <v>80</v>
      </c>
    </row>
    <row r="6">
      <c r="A6" s="4" t="inlineStr">
        <is>
          <t>Company contributions and benefits paid, net</t>
        </is>
      </c>
      <c r="B6" s="6" t="n">
        <v>-82</v>
      </c>
      <c r="C6" s="6" t="n">
        <v>-68</v>
      </c>
    </row>
    <row r="7">
      <c r="A7" s="4" t="inlineStr">
        <is>
          <t>Effect of rate changes</t>
        </is>
      </c>
      <c r="B7" s="6" t="n">
        <v>158</v>
      </c>
      <c r="C7" s="6" t="n">
        <v>-33</v>
      </c>
    </row>
    <row r="8">
      <c r="A8" s="4" t="inlineStr">
        <is>
          <t>Fair value of plan assets at end of year</t>
        </is>
      </c>
      <c r="B8" s="5" t="n">
        <v>1881</v>
      </c>
      <c r="C8" s="5" t="n">
        <v>17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ACCOUNTING (Details 2) - USD ($) $ in Thousands</t>
        </is>
      </c>
      <c r="B1" s="2" t="inlineStr">
        <is>
          <t>12 Months Ended</t>
        </is>
      </c>
    </row>
    <row r="2">
      <c r="B2" s="2" t="inlineStr">
        <is>
          <t>Dec. 31, 2020</t>
        </is>
      </c>
      <c r="C2" s="2" t="inlineStr">
        <is>
          <t>Dec. 31, 2019</t>
        </is>
      </c>
    </row>
    <row r="3">
      <c r="A3" s="4" t="inlineStr">
        <is>
          <t>Derivative liabilities, beginning</t>
        </is>
      </c>
      <c r="B3" s="5" t="n">
        <v>396</v>
      </c>
      <c r="C3" s="5" t="n">
        <v>1065</v>
      </c>
    </row>
    <row r="4">
      <c r="A4" s="4" t="inlineStr">
        <is>
          <t>Issuances from Preferred Stock Financing</t>
        </is>
      </c>
      <c r="B4" s="6" t="n">
        <v>26011</v>
      </c>
      <c r="C4" s="6" t="n">
        <v>0</v>
      </c>
    </row>
    <row r="5">
      <c r="A5" s="4" t="inlineStr">
        <is>
          <t>Change in fair value included in earnings</t>
        </is>
      </c>
      <c r="B5" s="6" t="n">
        <v>-2252</v>
      </c>
      <c r="C5" s="6" t="n">
        <v>-696</v>
      </c>
    </row>
    <row r="6">
      <c r="A6" s="4" t="inlineStr">
        <is>
          <t>Derivative liabilities, ending</t>
        </is>
      </c>
      <c r="B6" s="5" t="n">
        <v>24128</v>
      </c>
      <c r="C6" s="5" t="n">
        <v>3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Dec. 31, 2020</t>
        </is>
      </c>
      <c r="C1" s="2" t="inlineStr">
        <is>
          <t>Dec. 31, 2019</t>
        </is>
      </c>
    </row>
    <row r="2">
      <c r="A2" s="3" t="inlineStr">
        <is>
          <t>Intangible Assets, Net (Including Goodwill) [Abstract]</t>
        </is>
      </c>
    </row>
    <row r="3">
      <c r="A3" s="4" t="inlineStr">
        <is>
          <t>2021</t>
        </is>
      </c>
      <c r="B3" s="5" t="n">
        <v>12</v>
      </c>
    </row>
    <row r="4">
      <c r="A4" s="4" t="inlineStr">
        <is>
          <t>2022</t>
        </is>
      </c>
      <c r="B4" s="6" t="n">
        <v>12</v>
      </c>
    </row>
    <row r="5">
      <c r="A5" s="4" t="inlineStr">
        <is>
          <t>2023</t>
        </is>
      </c>
      <c r="B5" s="6" t="n">
        <v>12</v>
      </c>
    </row>
    <row r="6">
      <c r="A6" s="4" t="inlineStr">
        <is>
          <t>2024</t>
        </is>
      </c>
      <c r="B6" s="6" t="n">
        <v>12</v>
      </c>
    </row>
    <row r="7">
      <c r="A7" s="4" t="inlineStr">
        <is>
          <t>2025</t>
        </is>
      </c>
      <c r="B7" s="6" t="n">
        <v>10</v>
      </c>
    </row>
    <row r="8">
      <c r="A8" s="4" t="inlineStr">
        <is>
          <t>Thereafter</t>
        </is>
      </c>
      <c r="B8" s="6" t="n">
        <v>0</v>
      </c>
    </row>
    <row r="9">
      <c r="A9" s="4" t="inlineStr">
        <is>
          <t>Totals</t>
        </is>
      </c>
      <c r="B9" s="5" t="n">
        <v>58</v>
      </c>
      <c r="C9" s="5" t="n">
        <v>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Details Narrative) - Patents - USD ($) $ in Thousands</t>
        </is>
      </c>
      <c r="B1" s="2" t="inlineStr">
        <is>
          <t>12 Months Ended</t>
        </is>
      </c>
    </row>
    <row r="2">
      <c r="B2" s="2" t="inlineStr">
        <is>
          <t>Dec. 31, 2020</t>
        </is>
      </c>
      <c r="C2" s="2" t="inlineStr">
        <is>
          <t>Dec. 31, 2019</t>
        </is>
      </c>
    </row>
    <row r="3">
      <c r="A3" s="4" t="inlineStr">
        <is>
          <t>Patents</t>
        </is>
      </c>
      <c r="B3" s="5" t="n">
        <v>58</v>
      </c>
      <c r="C3" s="5" t="n">
        <v>70</v>
      </c>
    </row>
    <row r="4">
      <c r="A4" s="4" t="inlineStr">
        <is>
          <t>Accumulated amortization</t>
        </is>
      </c>
      <c r="B4" s="6" t="n">
        <v>601</v>
      </c>
      <c r="C4" s="6" t="n">
        <v>589</v>
      </c>
    </row>
    <row r="5">
      <c r="A5" s="4" t="inlineStr">
        <is>
          <t>Amortization expense</t>
        </is>
      </c>
      <c r="B5" s="5" t="n">
        <v>12</v>
      </c>
      <c r="C5" s="5" t="n">
        <v>12</v>
      </c>
    </row>
    <row r="6">
      <c r="A6" s="4" t="inlineStr">
        <is>
          <t>Weighted-average remaining life of acquired patents</t>
        </is>
      </c>
      <c r="B6" s="4" t="inlineStr">
        <is>
          <t>5 years 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RELATED PARTIES (Details Narrative) $ in Thousands</t>
        </is>
      </c>
      <c r="B1" s="2" t="inlineStr">
        <is>
          <t>12 Months Ended</t>
        </is>
      </c>
    </row>
    <row r="2">
      <c r="B2" s="2" t="inlineStr">
        <is>
          <t>Dec. 31, 2020USD ($)</t>
        </is>
      </c>
    </row>
    <row r="3">
      <c r="A3" s="4" t="inlineStr">
        <is>
          <t>Board Lender</t>
        </is>
      </c>
    </row>
    <row r="4">
      <c r="A4" s="4" t="inlineStr">
        <is>
          <t>Related party advances</t>
        </is>
      </c>
      <c r="B4" s="5" t="n">
        <v>450</v>
      </c>
    </row>
    <row r="5">
      <c r="A5" s="4" t="inlineStr">
        <is>
          <t>Second Board Lender</t>
        </is>
      </c>
    </row>
    <row r="6">
      <c r="A6" s="4" t="inlineStr">
        <is>
          <t>Related party advances</t>
        </is>
      </c>
      <c r="B6" s="6" t="n">
        <v>100</v>
      </c>
    </row>
    <row r="7">
      <c r="A7" s="4" t="inlineStr">
        <is>
          <t>Factoring Agreement</t>
        </is>
      </c>
    </row>
    <row r="8">
      <c r="A8" s="4" t="inlineStr">
        <is>
          <t>Interest expense</t>
        </is>
      </c>
      <c r="B8" s="5"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Unaudited) - USD ($) $ in Thousands</t>
        </is>
      </c>
      <c r="B1" s="2" t="inlineStr">
        <is>
          <t>12 Months Ended</t>
        </is>
      </c>
    </row>
    <row r="2">
      <c r="B2" s="2" t="inlineStr">
        <is>
          <t>Dec. 31, 2020</t>
        </is>
      </c>
      <c r="C2" s="2" t="inlineStr">
        <is>
          <t>Dec. 31, 2019</t>
        </is>
      </c>
    </row>
    <row r="3">
      <c r="A3" s="3" t="inlineStr">
        <is>
          <t>Statement of Other Comprehensive Income [Abstract]</t>
        </is>
      </c>
    </row>
    <row r="4">
      <c r="A4" s="4" t="inlineStr">
        <is>
          <t>Net loss</t>
        </is>
      </c>
      <c r="B4" s="5" t="n">
        <v>-7253</v>
      </c>
      <c r="C4" s="5" t="n">
        <v>-11581</v>
      </c>
    </row>
    <row r="5">
      <c r="A5" s="3" t="inlineStr">
        <is>
          <t>Other comprehensive income (loss):</t>
        </is>
      </c>
    </row>
    <row r="6">
      <c r="A6" s="4" t="inlineStr">
        <is>
          <t>Increase in additional minimum pension liability</t>
        </is>
      </c>
      <c r="B6" s="6" t="n">
        <v>-97</v>
      </c>
      <c r="C6" s="6" t="n">
        <v>-312</v>
      </c>
    </row>
    <row r="7">
      <c r="A7" s="4" t="inlineStr">
        <is>
          <t>Foreign currency translation adjustment</t>
        </is>
      </c>
      <c r="B7" s="6" t="n">
        <v>-151</v>
      </c>
      <c r="C7" s="6" t="n">
        <v>-1</v>
      </c>
    </row>
    <row r="8">
      <c r="A8" s="4" t="inlineStr">
        <is>
          <t>Comprehensive loss</t>
        </is>
      </c>
      <c r="B8" s="5" t="n">
        <v>-7501</v>
      </c>
      <c r="C8" s="5" t="n">
        <v>-118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0</t>
        </is>
      </c>
      <c r="C2" s="2" t="inlineStr">
        <is>
          <t>Dec. 31, 2019</t>
        </is>
      </c>
    </row>
    <row r="3">
      <c r="A3" s="3" t="inlineStr">
        <is>
          <t>Inventory Disclosure [Abstract]</t>
        </is>
      </c>
    </row>
    <row r="4">
      <c r="A4" s="4" t="inlineStr">
        <is>
          <t>Inventory</t>
        </is>
      </c>
      <c r="B4" s="5" t="n">
        <v>40</v>
      </c>
      <c r="C4" s="5" t="n">
        <v>615</v>
      </c>
    </row>
    <row r="5">
      <c r="A5" s="4" t="inlineStr">
        <is>
          <t>Work in process</t>
        </is>
      </c>
      <c r="B5" s="6" t="n">
        <v>26</v>
      </c>
      <c r="C5" s="6" t="n">
        <v>608</v>
      </c>
    </row>
    <row r="6">
      <c r="A6" s="4" t="inlineStr">
        <is>
          <t>Direct labor cost, in-process projects</t>
        </is>
      </c>
      <c r="B6" s="6" t="n">
        <v>14</v>
      </c>
      <c r="C6" s="6" t="n">
        <v>7</v>
      </c>
    </row>
    <row r="7">
      <c r="A7" s="4" t="inlineStr">
        <is>
          <t>Reserves for obsolete and slow-moving items</t>
        </is>
      </c>
      <c r="B7" s="5" t="n">
        <v>3</v>
      </c>
      <c r="C7" s="5"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Abstract]</t>
        </is>
      </c>
    </row>
    <row r="3">
      <c r="A3" s="4" t="inlineStr">
        <is>
          <t>Equipment</t>
        </is>
      </c>
      <c r="B3" s="5" t="n">
        <v>996</v>
      </c>
      <c r="C3" s="5" t="n">
        <v>996</v>
      </c>
    </row>
    <row r="4">
      <c r="A4" s="4" t="inlineStr">
        <is>
          <t>Leasehold improvements</t>
        </is>
      </c>
      <c r="B4" s="6" t="n">
        <v>77</v>
      </c>
      <c r="C4" s="6" t="n">
        <v>77</v>
      </c>
    </row>
    <row r="5">
      <c r="A5" s="4" t="inlineStr">
        <is>
          <t>Furniture</t>
        </is>
      </c>
      <c r="B5" s="6" t="n">
        <v>257</v>
      </c>
      <c r="C5" s="6" t="n">
        <v>257</v>
      </c>
    </row>
    <row r="6">
      <c r="A6" s="4" t="inlineStr">
        <is>
          <t>Property and equipment total</t>
        </is>
      </c>
      <c r="B6" s="6" t="n">
        <v>1330</v>
      </c>
      <c r="C6" s="6" t="n">
        <v>1330</v>
      </c>
    </row>
    <row r="7">
      <c r="A7" s="4" t="inlineStr">
        <is>
          <t>Less accumulated depreciation</t>
        </is>
      </c>
      <c r="B7" s="6" t="n">
        <v>-1175</v>
      </c>
      <c r="C7" s="6" t="n">
        <v>-1114</v>
      </c>
    </row>
    <row r="8">
      <c r="A8" s="4" t="inlineStr">
        <is>
          <t>Property and equipment net</t>
        </is>
      </c>
      <c r="B8" s="5" t="n">
        <v>155</v>
      </c>
      <c r="C8" s="5" t="n">
        <v>2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60</v>
      </c>
      <c r="C4" s="5" t="n">
        <v>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Compensated absences</t>
        </is>
      </c>
      <c r="B3" s="5" t="n">
        <v>182</v>
      </c>
      <c r="C3" s="5" t="n">
        <v>385</v>
      </c>
    </row>
    <row r="4">
      <c r="A4" s="4" t="inlineStr">
        <is>
          <t>Wages, payroll taxes and sales commissions</t>
        </is>
      </c>
      <c r="B4" s="6" t="n">
        <v>13</v>
      </c>
      <c r="C4" s="6" t="n">
        <v>6</v>
      </c>
    </row>
    <row r="5">
      <c r="A5" s="4" t="inlineStr">
        <is>
          <t>Customer deposits</t>
        </is>
      </c>
      <c r="B5" s="6" t="n">
        <v>131</v>
      </c>
      <c r="C5" s="6" t="n">
        <v>18</v>
      </c>
    </row>
    <row r="6">
      <c r="A6" s="4" t="inlineStr">
        <is>
          <t>Interest</t>
        </is>
      </c>
      <c r="B6" s="6" t="n">
        <v>10</v>
      </c>
      <c r="C6" s="6" t="n">
        <v>0</v>
      </c>
    </row>
    <row r="7">
      <c r="A7" s="4" t="inlineStr">
        <is>
          <t>Royalties</t>
        </is>
      </c>
      <c r="B7" s="6" t="n">
        <v>72</v>
      </c>
      <c r="C7" s="6" t="n">
        <v>72</v>
      </c>
    </row>
    <row r="8">
      <c r="A8" s="4" t="inlineStr">
        <is>
          <t>Pension and employee benefit plans</t>
        </is>
      </c>
      <c r="B8" s="6" t="n">
        <v>0</v>
      </c>
      <c r="C8" s="6" t="n">
        <v>58</v>
      </c>
    </row>
    <row r="9">
      <c r="A9" s="4" t="inlineStr">
        <is>
          <t>Accrued financing</t>
        </is>
      </c>
      <c r="B9" s="6" t="n">
        <v>500</v>
      </c>
      <c r="C9" s="6" t="n">
        <v>500</v>
      </c>
    </row>
    <row r="10">
      <c r="A10" s="4" t="inlineStr">
        <is>
          <t>Professional services</t>
        </is>
      </c>
      <c r="B10" s="6" t="n">
        <v>0</v>
      </c>
      <c r="C10" s="6" t="n">
        <v>121</v>
      </c>
    </row>
    <row r="11">
      <c r="A11" s="4" t="inlineStr">
        <is>
          <t>Income and sales taxes</t>
        </is>
      </c>
      <c r="B11" s="6" t="n">
        <v>95</v>
      </c>
      <c r="C11" s="6" t="n">
        <v>50</v>
      </c>
    </row>
    <row r="12">
      <c r="A12" s="4" t="inlineStr">
        <is>
          <t>Dividends</t>
        </is>
      </c>
      <c r="B12" s="6" t="n">
        <v>49</v>
      </c>
      <c r="C12" s="6" t="n">
        <v>40</v>
      </c>
    </row>
    <row r="13">
      <c r="A13" s="4" t="inlineStr">
        <is>
          <t>Other</t>
        </is>
      </c>
      <c r="B13" s="6" t="n">
        <v>78</v>
      </c>
      <c r="C13" s="6" t="n">
        <v>62</v>
      </c>
    </row>
    <row r="14">
      <c r="A14" s="4" t="inlineStr">
        <is>
          <t>Accrued liabilities</t>
        </is>
      </c>
      <c r="B14" s="5" t="n">
        <v>1130</v>
      </c>
      <c r="C14" s="5" t="n">
        <v>13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0</v>
      </c>
      <c r="C5" s="6" t="n">
        <v>0</v>
      </c>
    </row>
    <row r="6">
      <c r="A6" s="4" t="inlineStr">
        <is>
          <t>Foreign</t>
        </is>
      </c>
      <c r="B6" s="6" t="n">
        <v>7</v>
      </c>
      <c r="C6" s="6" t="n">
        <v>10</v>
      </c>
    </row>
    <row r="7">
      <c r="A7" s="3" t="inlineStr">
        <is>
          <t>Deferred</t>
        </is>
      </c>
    </row>
    <row r="8">
      <c r="A8" s="4" t="inlineStr">
        <is>
          <t>Federal</t>
        </is>
      </c>
      <c r="B8" s="6" t="n">
        <v>0</v>
      </c>
      <c r="C8" s="6" t="n">
        <v>0</v>
      </c>
    </row>
    <row r="9">
      <c r="A9" s="4" t="inlineStr">
        <is>
          <t>State</t>
        </is>
      </c>
      <c r="B9" s="6" t="n">
        <v>0</v>
      </c>
      <c r="C9" s="6" t="n">
        <v>0</v>
      </c>
    </row>
    <row r="10">
      <c r="A10" s="4" t="inlineStr">
        <is>
          <t>Foreign</t>
        </is>
      </c>
      <c r="B10" s="6" t="n">
        <v>0</v>
      </c>
      <c r="C10" s="6" t="n">
        <v>0</v>
      </c>
    </row>
    <row r="11">
      <c r="A11" s="4" t="inlineStr">
        <is>
          <t>Total</t>
        </is>
      </c>
      <c r="B11" s="5" t="n">
        <v>7</v>
      </c>
      <c r="C11" s="5"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1) - USD ($) $ in Thousands</t>
        </is>
      </c>
      <c r="B1" s="2" t="inlineStr">
        <is>
          <t>Dec. 31, 2020</t>
        </is>
      </c>
      <c r="C1" s="2" t="inlineStr">
        <is>
          <t>Dec. 31, 2019</t>
        </is>
      </c>
    </row>
    <row r="2">
      <c r="A2" s="3" t="inlineStr">
        <is>
          <t>Deferred tax assets</t>
        </is>
      </c>
    </row>
    <row r="3">
      <c r="A3" s="4" t="inlineStr">
        <is>
          <t>Net operating loss carryforwards</t>
        </is>
      </c>
      <c r="B3" s="5" t="n">
        <v>23327</v>
      </c>
      <c r="C3" s="5" t="n">
        <v>21981</v>
      </c>
    </row>
    <row r="4">
      <c r="A4" s="4" t="inlineStr">
        <is>
          <t>Stock based compensation</t>
        </is>
      </c>
      <c r="B4" s="6" t="n">
        <v>1626</v>
      </c>
      <c r="C4" s="6" t="n">
        <v>1678</v>
      </c>
    </row>
    <row r="5">
      <c r="A5" s="4" t="inlineStr">
        <is>
          <t>Reserves, loans and accrued expense</t>
        </is>
      </c>
      <c r="B5" s="6" t="n">
        <v>421</v>
      </c>
      <c r="C5" s="6" t="n">
        <v>118</v>
      </c>
    </row>
    <row r="6">
      <c r="A6" s="4" t="inlineStr">
        <is>
          <t>Gross deferred tax assets</t>
        </is>
      </c>
      <c r="B6" s="6" t="n">
        <v>25374</v>
      </c>
      <c r="C6" s="6" t="n">
        <v>23777</v>
      </c>
    </row>
    <row r="7">
      <c r="A7" s="4" t="inlineStr">
        <is>
          <t>Valuation allowance</t>
        </is>
      </c>
      <c r="B7" s="6" t="n">
        <v>25193</v>
      </c>
      <c r="C7" s="6" t="n">
        <v>23643</v>
      </c>
    </row>
    <row r="8">
      <c r="A8" s="4" t="inlineStr">
        <is>
          <t>Gross deferred tax assets after valuation allowance</t>
        </is>
      </c>
      <c r="B8" s="6" t="n">
        <v>181</v>
      </c>
      <c r="C8" s="6" t="n">
        <v>134</v>
      </c>
    </row>
    <row r="9">
      <c r="A9" s="4" t="inlineStr">
        <is>
          <t>Deferred tax liability - Intangible and fixed assets</t>
        </is>
      </c>
      <c r="B9" s="6" t="n">
        <v>-181</v>
      </c>
      <c r="C9" s="6" t="n">
        <v>-134</v>
      </c>
    </row>
    <row r="10">
      <c r="A10" s="4" t="inlineStr">
        <is>
          <t>Net deferred tax liabilities</t>
        </is>
      </c>
      <c r="B10" s="5" t="n">
        <v>0</v>
      </c>
      <c r="C1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0</t>
        </is>
      </c>
      <c r="C2" s="2" t="inlineStr">
        <is>
          <t>Dec. 31, 2019</t>
        </is>
      </c>
    </row>
    <row r="3">
      <c r="A3" s="3" t="inlineStr">
        <is>
          <t>Income Tax Disclosure [Abstract]</t>
        </is>
      </c>
    </row>
    <row r="4">
      <c r="A4" s="4" t="inlineStr">
        <is>
          <t>Amounts computed at statutory rates</t>
        </is>
      </c>
      <c r="B4" s="5" t="n">
        <v>-1415</v>
      </c>
      <c r="C4" s="5" t="n">
        <v>-2432</v>
      </c>
    </row>
    <row r="5">
      <c r="A5" s="4" t="inlineStr">
        <is>
          <t>State income tax, net of federal benefit</t>
        </is>
      </c>
      <c r="B5" s="6" t="n">
        <v>-551</v>
      </c>
      <c r="C5" s="6" t="n">
        <v>-579</v>
      </c>
    </row>
    <row r="6">
      <c r="A6" s="4" t="inlineStr">
        <is>
          <t>Expiration of net operating loss carryforwards</t>
        </is>
      </c>
      <c r="B6" s="6" t="n">
        <v>620</v>
      </c>
      <c r="C6" s="6" t="n">
        <v>879</v>
      </c>
    </row>
    <row r="7">
      <c r="A7" s="4" t="inlineStr">
        <is>
          <t>Equity compensation</t>
        </is>
      </c>
      <c r="B7" s="6" t="n">
        <v>170</v>
      </c>
      <c r="C7" s="6" t="n">
        <v>617</v>
      </c>
    </row>
    <row r="8">
      <c r="A8" s="4" t="inlineStr">
        <is>
          <t>Non-deductible interest</t>
        </is>
      </c>
      <c r="B8" s="6" t="n">
        <v>-581</v>
      </c>
      <c r="C8" s="6" t="n">
        <v>-146</v>
      </c>
    </row>
    <row r="9">
      <c r="A9" s="4" t="inlineStr">
        <is>
          <t>Foreign tax rate differential</t>
        </is>
      </c>
      <c r="B9" s="6" t="n">
        <v>215</v>
      </c>
      <c r="C9" s="6" t="n">
        <v>184</v>
      </c>
    </row>
    <row r="10">
      <c r="A10" s="4" t="inlineStr">
        <is>
          <t>Other</t>
        </is>
      </c>
      <c r="B10" s="6" t="n">
        <v>-1</v>
      </c>
      <c r="C10" s="6" t="n">
        <v>3</v>
      </c>
    </row>
    <row r="11">
      <c r="A11" s="4" t="inlineStr">
        <is>
          <t>Net change in valuation allowance on deferred tax assets</t>
        </is>
      </c>
      <c r="B11" s="6" t="n">
        <v>1550</v>
      </c>
      <c r="C11" s="6" t="n">
        <v>1484</v>
      </c>
    </row>
    <row r="12">
      <c r="A12" s="4" t="inlineStr">
        <is>
          <t>Reconciliation of the provision-benefit) for income taxes</t>
        </is>
      </c>
      <c r="B12" s="5" t="n">
        <v>7</v>
      </c>
      <c r="C12" s="5" t="n">
        <v>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 $ in Thousands</t>
        </is>
      </c>
      <c r="B1" s="2" t="inlineStr">
        <is>
          <t>Dec. 31, 2020USD ($)</t>
        </is>
      </c>
    </row>
    <row r="2">
      <c r="A2" s="3" t="inlineStr">
        <is>
          <t>Income Tax Disclosure [Abstract]</t>
        </is>
      </c>
    </row>
    <row r="3">
      <c r="A3" s="4" t="inlineStr">
        <is>
          <t>Net operating loss carryforwards</t>
        </is>
      </c>
      <c r="B3" s="5" t="n">
        <v>60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Details) - USD ($) $ in Thousands</t>
        </is>
      </c>
      <c r="B1" s="2" t="inlineStr">
        <is>
          <t>Dec. 31, 2020</t>
        </is>
      </c>
      <c r="C1" s="2" t="inlineStr">
        <is>
          <t>Dec. 31, 2019</t>
        </is>
      </c>
    </row>
    <row r="2">
      <c r="A2" s="3" t="inlineStr">
        <is>
          <t>Leases [Abstract]</t>
        </is>
      </c>
    </row>
    <row r="3">
      <c r="A3" s="4" t="inlineStr">
        <is>
          <t>2021</t>
        </is>
      </c>
      <c r="B3" s="5" t="n">
        <v>664</v>
      </c>
    </row>
    <row r="4">
      <c r="A4" s="4" t="inlineStr">
        <is>
          <t>2022</t>
        </is>
      </c>
      <c r="B4" s="6" t="n">
        <v>653</v>
      </c>
    </row>
    <row r="5">
      <c r="A5" s="4" t="inlineStr">
        <is>
          <t>2023</t>
        </is>
      </c>
      <c r="B5" s="6" t="n">
        <v>424</v>
      </c>
    </row>
    <row r="6">
      <c r="A6" s="4" t="inlineStr">
        <is>
          <t>2024</t>
        </is>
      </c>
      <c r="B6" s="6" t="n">
        <v>387</v>
      </c>
    </row>
    <row r="7">
      <c r="A7" s="4" t="inlineStr">
        <is>
          <t>2025</t>
        </is>
      </c>
      <c r="B7" s="6" t="n">
        <v>129</v>
      </c>
    </row>
    <row r="8">
      <c r="A8" s="4" t="inlineStr">
        <is>
          <t>Thereafter</t>
        </is>
      </c>
      <c r="B8" s="6" t="n">
        <v>0</v>
      </c>
    </row>
    <row r="9">
      <c r="A9" s="4" t="inlineStr">
        <is>
          <t>Total</t>
        </is>
      </c>
      <c r="B9" s="6" t="n">
        <v>2257</v>
      </c>
    </row>
    <row r="10">
      <c r="A10" s="4" t="inlineStr">
        <is>
          <t>Short-term leases not included in lease liability</t>
        </is>
      </c>
      <c r="B10" s="6" t="n">
        <v>-22</v>
      </c>
    </row>
    <row r="11">
      <c r="A11" s="4" t="inlineStr">
        <is>
          <t>Present value effect on future minimum undiscounted lease payments</t>
        </is>
      </c>
      <c r="B11" s="6" t="n">
        <v>-517</v>
      </c>
    </row>
    <row r="12">
      <c r="A12" s="4" t="inlineStr">
        <is>
          <t>Lease liability</t>
        </is>
      </c>
      <c r="B12" s="6" t="n">
        <v>1718</v>
      </c>
    </row>
    <row r="13">
      <c r="A13" s="4" t="inlineStr">
        <is>
          <t>Less current portion</t>
        </is>
      </c>
      <c r="B13" s="6" t="n">
        <v>-421</v>
      </c>
      <c r="C13" s="5" t="n">
        <v>-373</v>
      </c>
    </row>
    <row r="14">
      <c r="A14" s="4" t="inlineStr">
        <is>
          <t>Non-current lease liability at September 30, 2020</t>
        </is>
      </c>
      <c r="B14" s="5" t="n">
        <v>1297</v>
      </c>
      <c r="C14" s="5" t="n">
        <v>17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Narratives) - USD ($) $ in Thousands</t>
        </is>
      </c>
      <c r="B1" s="2" t="inlineStr">
        <is>
          <t>12 Months Ended</t>
        </is>
      </c>
    </row>
    <row r="2">
      <c r="B2" s="2" t="inlineStr">
        <is>
          <t>Dec. 31, 2020</t>
        </is>
      </c>
      <c r="C2" s="2" t="inlineStr">
        <is>
          <t>Dec. 31, 2019</t>
        </is>
      </c>
    </row>
    <row r="3">
      <c r="A3" s="3" t="inlineStr">
        <is>
          <t>Leases [Abstract]</t>
        </is>
      </c>
    </row>
    <row r="4">
      <c r="A4" s="4" t="inlineStr">
        <is>
          <t>Lease expense</t>
        </is>
      </c>
      <c r="B4" s="5" t="n">
        <v>657</v>
      </c>
      <c r="C4" s="5" t="n">
        <v>673</v>
      </c>
    </row>
    <row r="5">
      <c r="A5" s="4" t="inlineStr">
        <is>
          <t>Payment for lease expense</t>
        </is>
      </c>
      <c r="B5" s="5" t="n">
        <v>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42" customWidth="1" min="2" max="2"/>
    <col width="33" customWidth="1" min="3" max="3"/>
    <col width="21" customWidth="1" min="4" max="4"/>
    <col width="13" customWidth="1" min="5" max="5"/>
    <col width="15" customWidth="1" min="6" max="6"/>
    <col width="27" customWidth="1" min="7" max="7"/>
    <col width="37" customWidth="1" min="8" max="8"/>
    <col width="20" customWidth="1" min="9" max="9"/>
    <col width="13" customWidth="1" min="10" max="10"/>
  </cols>
  <sheetData>
    <row r="1">
      <c r="A1" s="1" t="inlineStr">
        <is>
          <t>CONSOLIDATED STATEMENTS OF SHAREHOLDERS' DEFICIT - USD ($) $ in Thousands</t>
        </is>
      </c>
      <c r="B1" s="2" t="inlineStr">
        <is>
          <t>Series A Convertible Redeemable Preferred</t>
        </is>
      </c>
      <c r="C1" s="2" t="inlineStr">
        <is>
          <t>Series A1 Convertible Redeemable</t>
        </is>
      </c>
      <c r="D1" s="2" t="inlineStr">
        <is>
          <t>Series B Convertible</t>
        </is>
      </c>
      <c r="E1" s="2" t="inlineStr">
        <is>
          <t>Common Stock</t>
        </is>
      </c>
      <c r="F1" s="2" t="inlineStr">
        <is>
          <t>Treasury Stock</t>
        </is>
      </c>
      <c r="G1" s="2" t="inlineStr">
        <is>
          <t>Additional Paid-In Capital</t>
        </is>
      </c>
      <c r="H1" s="2" t="inlineStr">
        <is>
          <t>Accumulated Other Comprehensive Loss</t>
        </is>
      </c>
      <c r="I1" s="2" t="inlineStr">
        <is>
          <t>Accumulated Deficit</t>
        </is>
      </c>
      <c r="J1" s="2" t="inlineStr">
        <is>
          <t>Total</t>
        </is>
      </c>
    </row>
    <row r="2">
      <c r="A2" s="4" t="inlineStr">
        <is>
          <t>Beginning Balance, Shares at Dec. 31, 2018</t>
        </is>
      </c>
      <c r="B2" s="6" t="n">
        <v>37467</v>
      </c>
      <c r="D2" s="6" t="n">
        <v>239400</v>
      </c>
      <c r="E2" s="6" t="n">
        <v>98230336</v>
      </c>
      <c r="F2" s="6" t="n">
        <v>-6704</v>
      </c>
    </row>
    <row r="3">
      <c r="A3" s="4" t="inlineStr">
        <is>
          <t>Beginning Balance, Amount at Dec. 31, 2018</t>
        </is>
      </c>
      <c r="B3" s="5" t="n">
        <v>0</v>
      </c>
      <c r="D3" s="5" t="n">
        <v>2</v>
      </c>
      <c r="E3" s="5" t="n">
        <v>981</v>
      </c>
      <c r="F3" s="5" t="n">
        <v>-64</v>
      </c>
      <c r="G3" s="5" t="n">
        <v>184130</v>
      </c>
      <c r="H3" s="5" t="n">
        <v>-1428</v>
      </c>
      <c r="I3" s="5" t="n">
        <v>-186648</v>
      </c>
      <c r="J3" s="5" t="n">
        <v>-3027</v>
      </c>
    </row>
    <row r="4">
      <c r="A4" s="4" t="inlineStr">
        <is>
          <t>Accretion of Series A Preferred Stock discount</t>
        </is>
      </c>
      <c r="G4" s="6" t="n">
        <v>-728</v>
      </c>
      <c r="J4" s="6" t="n">
        <v>728</v>
      </c>
    </row>
    <row r="5">
      <c r="A5" s="4" t="inlineStr">
        <is>
          <t>Issuance of common stock, net of financing costs, Shares</t>
        </is>
      </c>
      <c r="E5" s="6" t="n">
        <v>5954545</v>
      </c>
    </row>
    <row r="6">
      <c r="A6" s="4" t="inlineStr">
        <is>
          <t>Issuance of common stock, net of financing costs, Amount</t>
        </is>
      </c>
      <c r="E6" s="5" t="n">
        <v>60</v>
      </c>
      <c r="G6" s="6" t="n">
        <v>6060</v>
      </c>
      <c r="J6" s="6" t="n">
        <v>6120</v>
      </c>
    </row>
    <row r="7">
      <c r="A7" s="4" t="inlineStr">
        <is>
          <t>Issuance of common stock pursuant to option exercises, Shares</t>
        </is>
      </c>
      <c r="E7" s="6" t="n">
        <v>351334</v>
      </c>
    </row>
    <row r="8">
      <c r="A8" s="4" t="inlineStr">
        <is>
          <t>Issuance of common stock pursuant to option exercises, Amount</t>
        </is>
      </c>
      <c r="E8" s="5" t="n">
        <v>4</v>
      </c>
      <c r="G8" s="6" t="n">
        <v>162</v>
      </c>
      <c r="J8" s="6" t="n">
        <v>166</v>
      </c>
    </row>
    <row r="9">
      <c r="A9" s="4" t="inlineStr">
        <is>
          <t>Stock-based compensation expense</t>
        </is>
      </c>
      <c r="G9" s="6" t="n">
        <v>643</v>
      </c>
      <c r="J9" s="6" t="n">
        <v>643</v>
      </c>
    </row>
    <row r="10">
      <c r="A10" s="4" t="inlineStr">
        <is>
          <t>Warrants issued in lieu of cash as compensation of services</t>
        </is>
      </c>
      <c r="G10" s="6" t="n">
        <v>9</v>
      </c>
      <c r="J10" s="6" t="n">
        <v>9</v>
      </c>
    </row>
    <row r="11">
      <c r="A11" s="4" t="inlineStr">
        <is>
          <t>Additional minimum pension liability</t>
        </is>
      </c>
      <c r="H11" s="6" t="n">
        <v>-312</v>
      </c>
      <c r="J11" s="6" t="n">
        <v>-312</v>
      </c>
    </row>
    <row r="12">
      <c r="A12" s="4" t="inlineStr">
        <is>
          <t>Foreign currency translation adjustment</t>
        </is>
      </c>
      <c r="H12" s="6" t="n">
        <v>-1</v>
      </c>
      <c r="J12" s="6" t="n">
        <v>-1</v>
      </c>
    </row>
    <row r="13">
      <c r="A13" s="4" t="inlineStr">
        <is>
          <t>Dividends on preferred stock A, Shares</t>
        </is>
      </c>
      <c r="E13" s="6" t="n">
        <v>6959523</v>
      </c>
    </row>
    <row r="14">
      <c r="A14" s="4" t="inlineStr">
        <is>
          <t>Dividends on preferred stock A, Amount</t>
        </is>
      </c>
      <c r="E14" s="5" t="n">
        <v>70</v>
      </c>
      <c r="G14" s="6" t="n">
        <v>3791</v>
      </c>
      <c r="I14" s="6" t="n">
        <v>-3861</v>
      </c>
      <c r="J14" s="6" t="n">
        <v>0</v>
      </c>
    </row>
    <row r="15">
      <c r="A15" s="4" t="inlineStr">
        <is>
          <t>Dividends on preferred stock B, Amount</t>
        </is>
      </c>
      <c r="I15" s="6" t="n">
        <v>-51</v>
      </c>
      <c r="J15" s="6" t="n">
        <v>-51</v>
      </c>
    </row>
    <row r="16">
      <c r="A16" s="4" t="inlineStr">
        <is>
          <t>Dividends on preferred stock C, Shares</t>
        </is>
      </c>
      <c r="E16" s="6" t="n">
        <v>1857438</v>
      </c>
    </row>
    <row r="17">
      <c r="A17" s="4" t="inlineStr">
        <is>
          <t>Dividends on preferred stock C, Amount</t>
        </is>
      </c>
      <c r="E17" s="5" t="n">
        <v>18</v>
      </c>
      <c r="G17" s="6" t="n">
        <v>1012</v>
      </c>
      <c r="I17" s="6" t="n">
        <v>-1030</v>
      </c>
      <c r="J17" s="6" t="n">
        <v>0</v>
      </c>
    </row>
    <row r="18">
      <c r="A18" s="4" t="inlineStr">
        <is>
          <t>Net los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581</v>
      </c>
      <c r="J18" s="6" t="n">
        <v>-11581</v>
      </c>
    </row>
    <row r="19">
      <c r="A19" s="4" t="inlineStr">
        <is>
          <t>Ending Balance, Shares at Dec. 31, 2019</t>
        </is>
      </c>
      <c r="B19" s="6" t="n">
        <v>37467</v>
      </c>
      <c r="C19" s="6" t="n">
        <v>0</v>
      </c>
      <c r="D19" s="6" t="n">
        <v>239400</v>
      </c>
      <c r="E19" s="6" t="n">
        <v>113353176</v>
      </c>
      <c r="F19" s="6" t="n">
        <v>6704</v>
      </c>
    </row>
    <row r="20">
      <c r="A20" s="4" t="inlineStr">
        <is>
          <t>Ending Balance, Amount at Dec. 31, 2019</t>
        </is>
      </c>
      <c r="B20" s="5" t="n">
        <v>0</v>
      </c>
      <c r="C20" s="5" t="n">
        <v>0</v>
      </c>
      <c r="D20" s="5" t="n">
        <v>2</v>
      </c>
      <c r="E20" s="5" t="n">
        <v>1133</v>
      </c>
      <c r="F20" s="5" t="n">
        <v>-64</v>
      </c>
      <c r="G20" s="6" t="n">
        <v>195079</v>
      </c>
      <c r="H20" s="6" t="n">
        <v>-1741</v>
      </c>
      <c r="I20" s="6" t="n">
        <v>-203171</v>
      </c>
      <c r="J20" s="6" t="n">
        <v>-8762</v>
      </c>
    </row>
    <row r="21">
      <c r="A21" s="4" t="inlineStr">
        <is>
          <t>Accretion of Series A Preferred Stock discount</t>
        </is>
      </c>
      <c r="G21" s="6" t="n">
        <v>-2688</v>
      </c>
      <c r="J21" s="6" t="n">
        <v>2688</v>
      </c>
    </row>
    <row r="22">
      <c r="A22" s="4" t="inlineStr">
        <is>
          <t>Issuance of common stock, net of financing costs, Shares</t>
        </is>
      </c>
      <c r="E22" s="6" t="n">
        <v>15700000</v>
      </c>
    </row>
    <row r="23">
      <c r="A23" s="4" t="inlineStr">
        <is>
          <t>Issuance of common stock, net of financing costs, Amount</t>
        </is>
      </c>
      <c r="E23" s="5" t="n">
        <v>157</v>
      </c>
      <c r="G23" s="6" t="n">
        <v>2103</v>
      </c>
      <c r="J23" s="6" t="n">
        <v>2260</v>
      </c>
    </row>
    <row r="24">
      <c r="A24" s="4" t="inlineStr">
        <is>
          <t>Stock-based compensation expense, shares</t>
        </is>
      </c>
      <c r="E24" s="6" t="n">
        <v>1883245</v>
      </c>
    </row>
    <row r="25">
      <c r="A25" s="4" t="inlineStr">
        <is>
          <t>Stock-based compensation expense</t>
        </is>
      </c>
      <c r="E25" s="5" t="n">
        <v>19</v>
      </c>
      <c r="G25" s="6" t="n">
        <v>843</v>
      </c>
      <c r="J25" s="6" t="n">
        <v>862</v>
      </c>
    </row>
    <row r="26">
      <c r="A26" s="4" t="inlineStr">
        <is>
          <t>Issuance of common stock for financing facility, shares</t>
        </is>
      </c>
      <c r="E26" s="6" t="n">
        <v>2500000</v>
      </c>
    </row>
    <row r="27">
      <c r="A27" s="4" t="inlineStr">
        <is>
          <t>Issuance of common stock for financing facility, Amount</t>
        </is>
      </c>
      <c r="E27" s="5" t="n">
        <v>25</v>
      </c>
      <c r="G27" s="5" t="n">
        <v>375</v>
      </c>
      <c r="J27" s="5" t="n">
        <v>400</v>
      </c>
    </row>
    <row r="28">
      <c r="A28" s="4" t="inlineStr">
        <is>
          <t>Modification of Series A Preferred Stock from issuance of Series A-1 Preferred Stock, Shares</t>
        </is>
      </c>
      <c r="B28" s="6" t="n">
        <v>-18828</v>
      </c>
      <c r="C28" s="6" t="n">
        <v>18828</v>
      </c>
    </row>
    <row r="29">
      <c r="A29" s="4" t="inlineStr">
        <is>
          <t>Conversion of Series A Preferred to Common Stock, shares</t>
        </is>
      </c>
      <c r="B29" s="6" t="n">
        <v>-3728</v>
      </c>
      <c r="E29" s="6" t="n">
        <v>18640000</v>
      </c>
      <c r="G29" s="6" t="n">
        <v>1849</v>
      </c>
      <c r="J29" s="6" t="n">
        <v>1849</v>
      </c>
    </row>
    <row r="30">
      <c r="A30" s="4" t="inlineStr">
        <is>
          <t>Conversion of Series A Preferred to Common Stock, amount</t>
        </is>
      </c>
      <c r="E30" s="5" t="n">
        <v>186</v>
      </c>
      <c r="G30" s="5" t="n">
        <v>-190</v>
      </c>
      <c r="J30" s="5" t="n">
        <v>0</v>
      </c>
    </row>
    <row r="31">
      <c r="A31" s="4" t="inlineStr">
        <is>
          <t>Conversion of Series A-1 Preferred to Common Stock, shares</t>
        </is>
      </c>
      <c r="C31" s="6" t="n">
        <v>-4046</v>
      </c>
      <c r="E31" s="6" t="n">
        <v>19016452</v>
      </c>
    </row>
    <row r="32">
      <c r="A32" s="4" t="inlineStr">
        <is>
          <t>Conversion of Series A-1 Preferred to Common Stock, amount</t>
        </is>
      </c>
      <c r="E32" s="5" t="n">
        <v>190</v>
      </c>
      <c r="G32" s="6" t="n">
        <v>-186</v>
      </c>
      <c r="J32" s="6" t="n">
        <v>0</v>
      </c>
    </row>
    <row r="33">
      <c r="A33" s="4" t="inlineStr">
        <is>
          <t>Additional minimum pension liability</t>
        </is>
      </c>
      <c r="H33" s="6" t="n">
        <v>-97</v>
      </c>
      <c r="J33" s="6" t="n">
        <v>-97</v>
      </c>
    </row>
    <row r="34">
      <c r="A34" s="4" t="inlineStr">
        <is>
          <t>Foreign currency translation adjustment</t>
        </is>
      </c>
      <c r="H34" s="6" t="n">
        <v>-151</v>
      </c>
      <c r="J34" s="6" t="n">
        <v>-151</v>
      </c>
    </row>
    <row r="35">
      <c r="A35" s="4" t="inlineStr">
        <is>
          <t>Dividends on preferred stock A, Shares</t>
        </is>
      </c>
      <c r="E35" s="6" t="n">
        <v>1388876</v>
      </c>
    </row>
    <row r="36">
      <c r="A36" s="4" t="inlineStr">
        <is>
          <t>Dividends on preferred stock A, Amount</t>
        </is>
      </c>
      <c r="E36" s="5" t="n">
        <v>14</v>
      </c>
      <c r="G36" s="6" t="n">
        <v>104</v>
      </c>
      <c r="I36" s="6" t="n">
        <v>-1967</v>
      </c>
      <c r="J36" s="6" t="n">
        <v>1849</v>
      </c>
    </row>
    <row r="37">
      <c r="A37" s="4" t="inlineStr">
        <is>
          <t>Dividends on preferred stock A1, Shares</t>
        </is>
      </c>
      <c r="E37" s="6" t="n">
        <v>1159416</v>
      </c>
    </row>
    <row r="38">
      <c r="A38" s="4" t="inlineStr">
        <is>
          <t>Dividends on preferred stock A1, Amount</t>
        </is>
      </c>
      <c r="E38" s="5" t="n">
        <v>12</v>
      </c>
      <c r="G38" s="6" t="n">
        <v>81</v>
      </c>
      <c r="I38" s="6" t="n">
        <v>-93</v>
      </c>
      <c r="J38" s="6" t="n">
        <v>0</v>
      </c>
    </row>
    <row r="39">
      <c r="A39" s="4" t="inlineStr">
        <is>
          <t>Dividends on preferred stock B, Amount</t>
        </is>
      </c>
      <c r="I39" s="6" t="n">
        <v>-51</v>
      </c>
      <c r="J39" s="6" t="n">
        <v>-51</v>
      </c>
    </row>
    <row r="40">
      <c r="A40" s="4" t="inlineStr">
        <is>
          <t>Dividends on preferred stock C, Shares</t>
        </is>
      </c>
      <c r="E40" s="6" t="n">
        <v>6455149</v>
      </c>
    </row>
    <row r="41">
      <c r="A41" s="4" t="inlineStr">
        <is>
          <t>Dividends on preferred stock C, Amount</t>
        </is>
      </c>
      <c r="E41" s="5" t="n">
        <v>65</v>
      </c>
      <c r="G41" s="6" t="n">
        <v>625</v>
      </c>
      <c r="I41" s="6" t="n">
        <v>-690</v>
      </c>
      <c r="J41" s="6" t="n">
        <v>0</v>
      </c>
    </row>
    <row r="42">
      <c r="A42" s="4" t="inlineStr">
        <is>
          <t>Dividends on preferred stock D, Amount</t>
        </is>
      </c>
      <c r="G42" s="6" t="n">
        <v>-142</v>
      </c>
      <c r="J42" s="6" t="n">
        <v>-142</v>
      </c>
    </row>
    <row r="43">
      <c r="A43" s="4" t="inlineStr">
        <is>
          <t>Deemed dividend from issuance of Series D preferred stock, amount</t>
        </is>
      </c>
      <c r="G43" s="6" t="n">
        <v>-4201</v>
      </c>
      <c r="J43" s="6" t="n">
        <v>-4201</v>
      </c>
    </row>
    <row r="44">
      <c r="A44" s="4" t="inlineStr">
        <is>
          <t>Net loss</t>
        </is>
      </c>
      <c r="I44" s="6" t="n">
        <v>-7253</v>
      </c>
      <c r="J44" s="6" t="n">
        <v>-7253</v>
      </c>
    </row>
    <row r="45">
      <c r="A45" s="4" t="inlineStr">
        <is>
          <t>Ending Balance, Shares at Dec. 31, 2020</t>
        </is>
      </c>
      <c r="B45" s="6" t="n">
        <v>14911</v>
      </c>
      <c r="C45" s="6" t="n">
        <v>14782</v>
      </c>
      <c r="D45" s="6" t="n">
        <v>239400</v>
      </c>
      <c r="E45" s="6" t="n">
        <v>180096371</v>
      </c>
      <c r="F45" s="6" t="n">
        <v>-6704</v>
      </c>
    </row>
    <row r="46">
      <c r="A46" s="4" t="inlineStr">
        <is>
          <t>Ending Balance, Amount at Dec. 31, 2020</t>
        </is>
      </c>
      <c r="B46" s="5" t="n">
        <v>0</v>
      </c>
      <c r="C46" s="5" t="n">
        <v>0</v>
      </c>
      <c r="D46" s="5" t="n">
        <v>2</v>
      </c>
      <c r="E46" s="5" t="n">
        <v>1801</v>
      </c>
      <c r="F46" s="5" t="n">
        <v>-64</v>
      </c>
      <c r="G46" s="5" t="n">
        <v>193652</v>
      </c>
      <c r="H46" s="5" t="n">
        <v>-1989</v>
      </c>
      <c r="I46" s="5" t="n">
        <v>-213255</v>
      </c>
      <c r="J46" s="5" t="n">
        <v>-19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EQUITY (Details) - USD ($) $ in Thousands</t>
        </is>
      </c>
      <c r="B1" s="2" t="inlineStr">
        <is>
          <t>12 Months Ended</t>
        </is>
      </c>
    </row>
    <row r="2">
      <c r="B2" s="2" t="inlineStr">
        <is>
          <t>Dec. 31, 2020</t>
        </is>
      </c>
      <c r="C2" s="2" t="inlineStr">
        <is>
          <t>Dec. 31, 2019</t>
        </is>
      </c>
    </row>
    <row r="3">
      <c r="A3" s="4" t="inlineStr">
        <is>
          <t>Net Proceeds, amount</t>
        </is>
      </c>
      <c r="B3" s="5" t="n">
        <v>9147</v>
      </c>
      <c r="C3" s="5" t="n">
        <v>0</v>
      </c>
    </row>
    <row r="4">
      <c r="A4" s="4" t="inlineStr">
        <is>
          <t>Series C Preferred Stock</t>
        </is>
      </c>
    </row>
    <row r="5">
      <c r="A5" s="4" t="inlineStr">
        <is>
          <t>Issuance of Series C Preferred Stock, shares</t>
        </is>
      </c>
      <c r="B5" s="6" t="n">
        <v>1000</v>
      </c>
      <c r="C5" s="6" t="n">
        <v>1000</v>
      </c>
    </row>
    <row r="6">
      <c r="A6" s="4" t="inlineStr">
        <is>
          <t>Accretion of discount to date of conversion of Series C into Series D Preferred Stock, shares</t>
        </is>
      </c>
      <c r="B6" s="6" t="n">
        <v>0</v>
      </c>
      <c r="C6" s="6" t="n">
        <v>0</v>
      </c>
    </row>
    <row r="7">
      <c r="A7" s="4" t="inlineStr">
        <is>
          <t>Deemed dividend of unamortized discount at date of conversion of Series C Preferred Stock into Series D Preferred Stock, shares</t>
        </is>
      </c>
      <c r="B7" s="6" t="n">
        <v>0</v>
      </c>
      <c r="C7" s="6" t="n">
        <v>0</v>
      </c>
    </row>
    <row r="8">
      <c r="A8" s="4" t="inlineStr">
        <is>
          <t>Issuance of Series D preferred Stock, shares</t>
        </is>
      </c>
      <c r="B8" s="6" t="n">
        <v>0</v>
      </c>
      <c r="C8" s="6" t="n">
        <v>0</v>
      </c>
    </row>
    <row r="9">
      <c r="A9" s="4" t="inlineStr">
        <is>
          <t>Exchange of Series D Preferred Stock, shares</t>
        </is>
      </c>
      <c r="B9" s="6" t="n">
        <v>-1000</v>
      </c>
      <c r="C9" s="6" t="n">
        <v>0</v>
      </c>
    </row>
    <row r="10">
      <c r="A10" s="4" t="inlineStr">
        <is>
          <t>Discount - transaction costs, shares</t>
        </is>
      </c>
      <c r="B10" s="6" t="n">
        <v>0</v>
      </c>
      <c r="C10" s="6" t="n">
        <v>0</v>
      </c>
    </row>
    <row r="11">
      <c r="A11" s="4" t="inlineStr">
        <is>
          <t>Issuance of Series D Preferred as payment of liabilities, shares</t>
        </is>
      </c>
      <c r="B11" s="6" t="n">
        <v>0</v>
      </c>
      <c r="C11" s="6" t="n">
        <v>0</v>
      </c>
    </row>
    <row r="12">
      <c r="A12" s="4" t="inlineStr">
        <is>
          <t>Issuance of Series D Preferred as payment of dividends due, shares</t>
        </is>
      </c>
      <c r="B12" s="6" t="n">
        <v>0</v>
      </c>
      <c r="C12" s="6" t="n">
        <v>0</v>
      </c>
    </row>
    <row r="13">
      <c r="A13" s="4" t="inlineStr">
        <is>
          <t>Discount - bifurcated derivative, shares</t>
        </is>
      </c>
      <c r="B13" s="6" t="n">
        <v>0</v>
      </c>
      <c r="C13" s="6" t="n">
        <v>0</v>
      </c>
    </row>
    <row r="14">
      <c r="A14" s="4" t="inlineStr">
        <is>
          <t>Accretion of discount - deemed dividend, shares</t>
        </is>
      </c>
      <c r="B14" s="6" t="n">
        <v>0</v>
      </c>
      <c r="C14" s="6" t="n">
        <v>0</v>
      </c>
    </row>
    <row r="15">
      <c r="A15" s="4" t="inlineStr">
        <is>
          <t>Total Series C Preferred Stock, shares</t>
        </is>
      </c>
      <c r="B15" s="6" t="n">
        <v>0</v>
      </c>
      <c r="C15" s="6" t="n">
        <v>1000</v>
      </c>
    </row>
    <row r="16">
      <c r="A16" s="4" t="inlineStr">
        <is>
          <t>Issuance of Series C Preferred Stock, amount</t>
        </is>
      </c>
      <c r="B16" s="5" t="n">
        <v>8884</v>
      </c>
      <c r="C16" s="5" t="n">
        <v>8156</v>
      </c>
    </row>
    <row r="17">
      <c r="A17" s="4" t="inlineStr">
        <is>
          <t>Accretion of discount to date of conversion of Series C into Series D Preferred Stock</t>
        </is>
      </c>
      <c r="B17" s="6" t="n">
        <v>573</v>
      </c>
      <c r="C17" s="6" t="n">
        <v>0</v>
      </c>
    </row>
    <row r="18">
      <c r="A18" s="4" t="inlineStr">
        <is>
          <t>Deemed dividend of unamortized discount at date of conversion of Series C Preferred Stock into Series D Preferred Stock, amount</t>
        </is>
      </c>
      <c r="B18" s="6" t="n">
        <v>543</v>
      </c>
      <c r="C18" s="6" t="n">
        <v>0</v>
      </c>
    </row>
    <row r="19">
      <c r="A19" s="4" t="inlineStr">
        <is>
          <t>Issuance of Series D Preferred Stock, amount</t>
        </is>
      </c>
      <c r="B19" s="6" t="n">
        <v>0</v>
      </c>
      <c r="C19" s="6" t="n">
        <v>0</v>
      </c>
    </row>
    <row r="20">
      <c r="A20" s="4" t="inlineStr">
        <is>
          <t>Exchange of Series D Preferred Stock, amount</t>
        </is>
      </c>
      <c r="B20" s="6" t="n">
        <v>-10000</v>
      </c>
      <c r="C20" s="6" t="n">
        <v>0</v>
      </c>
    </row>
    <row r="21">
      <c r="A21" s="4" t="inlineStr">
        <is>
          <t>Discount - transaction costs, amount</t>
        </is>
      </c>
      <c r="B21" s="6" t="n">
        <v>0</v>
      </c>
      <c r="C21" s="6" t="n">
        <v>0</v>
      </c>
    </row>
    <row r="22">
      <c r="A22" s="4" t="inlineStr">
        <is>
          <t>Net Proceeds, amount</t>
        </is>
      </c>
      <c r="C22" s="6" t="n">
        <v>0</v>
      </c>
    </row>
    <row r="23">
      <c r="A23" s="4" t="inlineStr">
        <is>
          <t>Issuance of Series D Preferred as payment of liabilities, amount</t>
        </is>
      </c>
      <c r="B23" s="6" t="n">
        <v>0</v>
      </c>
      <c r="C23" s="6" t="n">
        <v>0</v>
      </c>
    </row>
    <row r="24">
      <c r="A24" s="4" t="inlineStr">
        <is>
          <t>Issuance of Series D Preferred as payment of dividends due, amount</t>
        </is>
      </c>
      <c r="B24" s="6" t="n">
        <v>0</v>
      </c>
      <c r="C24" s="6" t="n">
        <v>0</v>
      </c>
    </row>
    <row r="25">
      <c r="A25" s="4" t="inlineStr">
        <is>
          <t>Discount - bifurcated derivative, amount</t>
        </is>
      </c>
      <c r="B25" s="6" t="n">
        <v>0</v>
      </c>
      <c r="C25" s="6" t="n">
        <v>0</v>
      </c>
    </row>
    <row r="26">
      <c r="A26" s="4" t="inlineStr">
        <is>
          <t>Accretion of discount - deemed dividend, amount</t>
        </is>
      </c>
      <c r="B26" s="6" t="n">
        <v>0</v>
      </c>
      <c r="C26" s="6" t="n">
        <v>728</v>
      </c>
    </row>
    <row r="27">
      <c r="A27" s="4" t="inlineStr">
        <is>
          <t>Total Series C Preferred Stock, amount</t>
        </is>
      </c>
      <c r="B27" s="5" t="n">
        <v>0</v>
      </c>
      <c r="C27" s="5" t="n">
        <v>8884</v>
      </c>
    </row>
    <row r="28">
      <c r="A28" s="4" t="inlineStr">
        <is>
          <t>Series D Preferred Stock</t>
        </is>
      </c>
    </row>
    <row r="29">
      <c r="A29" s="4" t="inlineStr">
        <is>
          <t>Accretion of discount to date of conversion of Series C into Series D Preferred Stock, shares</t>
        </is>
      </c>
      <c r="B29" s="6" t="n">
        <v>0</v>
      </c>
      <c r="C29" s="6" t="n">
        <v>0</v>
      </c>
    </row>
    <row r="30">
      <c r="A30" s="4" t="inlineStr">
        <is>
          <t>Deemed dividend of unamortized discount at date of conversion of Series C Preferred Stock into Series D Preferred Stock, shares</t>
        </is>
      </c>
      <c r="B30" s="6" t="n">
        <v>0</v>
      </c>
      <c r="C30" s="6" t="n">
        <v>0</v>
      </c>
    </row>
    <row r="31">
      <c r="A31" s="4" t="inlineStr">
        <is>
          <t>Issuance of Series D preferred Stock, shares</t>
        </is>
      </c>
      <c r="B31" s="6" t="n">
        <v>12060</v>
      </c>
      <c r="C31" s="6" t="n">
        <v>0</v>
      </c>
    </row>
    <row r="32">
      <c r="A32" s="4" t="inlineStr">
        <is>
          <t>Exchange of Series D Preferred Stock, shares</t>
        </is>
      </c>
      <c r="B32" s="6" t="n">
        <v>10000</v>
      </c>
      <c r="C32" s="6" t="n">
        <v>0</v>
      </c>
    </row>
    <row r="33">
      <c r="A33" s="4" t="inlineStr">
        <is>
          <t>Discount - transaction costs, shares</t>
        </is>
      </c>
      <c r="B33" s="6" t="n">
        <v>0</v>
      </c>
      <c r="C33" s="6" t="n">
        <v>0</v>
      </c>
    </row>
    <row r="34">
      <c r="A34" s="4" t="inlineStr">
        <is>
          <t>Issuance of Series D Preferred as payment of liabilities, shares</t>
        </is>
      </c>
      <c r="B34" s="6" t="n">
        <v>661</v>
      </c>
      <c r="C34" s="6" t="n">
        <v>0</v>
      </c>
    </row>
    <row r="35">
      <c r="A35" s="4" t="inlineStr">
        <is>
          <t>Issuance of Series D Preferred as payment of dividends due, shares</t>
        </is>
      </c>
      <c r="B35" s="6" t="n">
        <v>142</v>
      </c>
      <c r="C35" s="6" t="n">
        <v>0</v>
      </c>
    </row>
    <row r="36">
      <c r="A36" s="4" t="inlineStr">
        <is>
          <t>Discount - bifurcated derivative, shares</t>
        </is>
      </c>
      <c r="B36" s="6" t="n">
        <v>0</v>
      </c>
      <c r="C36" s="6" t="n">
        <v>0</v>
      </c>
    </row>
    <row r="37">
      <c r="A37" s="4" t="inlineStr">
        <is>
          <t>Accretion of discount - deemed dividend, shares</t>
        </is>
      </c>
      <c r="B37" s="6" t="n">
        <v>0</v>
      </c>
      <c r="C37" s="6" t="n">
        <v>0</v>
      </c>
    </row>
    <row r="38">
      <c r="A38" s="4" t="inlineStr">
        <is>
          <t>Total Series C Preferred Stock, shares</t>
        </is>
      </c>
      <c r="B38" s="6" t="n">
        <v>22863</v>
      </c>
      <c r="C38" s="6" t="n">
        <v>0</v>
      </c>
    </row>
    <row r="39">
      <c r="A39" s="4" t="inlineStr">
        <is>
          <t>Issuance of Series C Preferred Stock, amount</t>
        </is>
      </c>
      <c r="B39" s="5" t="n">
        <v>0</v>
      </c>
      <c r="C39" s="5" t="n">
        <v>0</v>
      </c>
    </row>
    <row r="40">
      <c r="A40" s="4" t="inlineStr">
        <is>
          <t>Accretion of discount to date of conversion of Series C into Series D Preferred Stock</t>
        </is>
      </c>
      <c r="B40" s="6" t="n">
        <v>0</v>
      </c>
      <c r="C40" s="6" t="n">
        <v>0</v>
      </c>
    </row>
    <row r="41">
      <c r="A41" s="4" t="inlineStr">
        <is>
          <t>Deemed dividend of unamortized discount at date of conversion of Series C Preferred Stock into Series D Preferred Stock, amount</t>
        </is>
      </c>
      <c r="B41" s="6" t="n">
        <v>0</v>
      </c>
      <c r="C41" s="6" t="n">
        <v>0</v>
      </c>
    </row>
    <row r="42">
      <c r="A42" s="4" t="inlineStr">
        <is>
          <t>Issuance of Series D Preferred Stock, amount</t>
        </is>
      </c>
      <c r="B42" s="6" t="n">
        <v>12060</v>
      </c>
      <c r="C42" s="6" t="n">
        <v>0</v>
      </c>
    </row>
    <row r="43">
      <c r="A43" s="4" t="inlineStr">
        <is>
          <t>Exchange of Series D Preferred Stock, amount</t>
        </is>
      </c>
      <c r="B43" s="6" t="n">
        <v>10000</v>
      </c>
      <c r="C43" s="6" t="n">
        <v>0</v>
      </c>
    </row>
    <row r="44">
      <c r="A44" s="4" t="inlineStr">
        <is>
          <t>Discount - transaction costs, amount</t>
        </is>
      </c>
      <c r="B44" s="6" t="n">
        <v>-1053</v>
      </c>
      <c r="C44" s="6" t="n">
        <v>0</v>
      </c>
    </row>
    <row r="45">
      <c r="A45" s="4" t="inlineStr">
        <is>
          <t>Net Proceeds, amount</t>
        </is>
      </c>
      <c r="C45" s="6" t="n">
        <v>0</v>
      </c>
    </row>
    <row r="46">
      <c r="A46" s="4" t="inlineStr">
        <is>
          <t>Issuance of Series D Preferred as payment of liabilities, amount</t>
        </is>
      </c>
      <c r="B46" s="6" t="n">
        <v>661</v>
      </c>
      <c r="C46" s="6" t="n">
        <v>0</v>
      </c>
    </row>
    <row r="47">
      <c r="A47" s="4" t="inlineStr">
        <is>
          <t>Issuance of Series D Preferred as payment of dividends due, amount</t>
        </is>
      </c>
      <c r="B47" s="6" t="n">
        <v>142</v>
      </c>
      <c r="C47" s="6" t="n">
        <v>0</v>
      </c>
    </row>
    <row r="48">
      <c r="A48" s="4" t="inlineStr">
        <is>
          <t>Discount - bifurcated derivative, amount</t>
        </is>
      </c>
      <c r="B48" s="6" t="n">
        <v>-21810</v>
      </c>
      <c r="C48" s="6" t="n">
        <v>0</v>
      </c>
    </row>
    <row r="49">
      <c r="A49" s="4" t="inlineStr">
        <is>
          <t>Accretion of discount - deemed dividend, amount</t>
        </is>
      </c>
      <c r="B49" s="6" t="n">
        <v>1572</v>
      </c>
      <c r="C49" s="6" t="n">
        <v>0</v>
      </c>
    </row>
    <row r="50">
      <c r="A50" s="4" t="inlineStr">
        <is>
          <t>Total Series C Preferred Stock, amount</t>
        </is>
      </c>
      <c r="B50" s="5" t="n">
        <v>1572</v>
      </c>
      <c r="C5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Details) - shares</t>
        </is>
      </c>
      <c r="B1" s="2" t="inlineStr">
        <is>
          <t>12 Months Ended</t>
        </is>
      </c>
    </row>
    <row r="2">
      <c r="B2" s="2" t="inlineStr">
        <is>
          <t>Dec. 31, 2020</t>
        </is>
      </c>
      <c r="C2" s="2" t="inlineStr">
        <is>
          <t>Dec. 31, 2019</t>
        </is>
      </c>
    </row>
    <row r="3">
      <c r="A3" s="3" t="inlineStr">
        <is>
          <t>Equity [Abstract]</t>
        </is>
      </c>
    </row>
    <row r="4">
      <c r="A4" s="4" t="inlineStr">
        <is>
          <t>At beginning of period</t>
        </is>
      </c>
      <c r="B4" s="6" t="n">
        <v>113346472</v>
      </c>
      <c r="C4" s="6" t="n">
        <v>98223632</v>
      </c>
    </row>
    <row r="5">
      <c r="A5" s="4" t="inlineStr">
        <is>
          <t>Shares issued pursuant to payment of stock dividend on Series A Preferred</t>
        </is>
      </c>
      <c r="B5" s="6" t="n">
        <v>1388876</v>
      </c>
      <c r="C5" s="6" t="n">
        <v>6959523</v>
      </c>
    </row>
    <row r="6">
      <c r="A6" s="4" t="inlineStr">
        <is>
          <t>Shares issued pursuant to payment of stock dividend on Series A-1 Preferred</t>
        </is>
      </c>
      <c r="B6" s="6" t="n">
        <v>1159416</v>
      </c>
      <c r="C6" s="6" t="n">
        <v>0</v>
      </c>
    </row>
    <row r="7">
      <c r="A7" s="4" t="inlineStr">
        <is>
          <t>Shares issued as payment of stock dividend on Series C Preferred</t>
        </is>
      </c>
      <c r="B7" s="6" t="n">
        <v>6455149</v>
      </c>
      <c r="C7" s="6" t="n">
        <v>1857438</v>
      </c>
    </row>
    <row r="8">
      <c r="A8" s="4" t="inlineStr">
        <is>
          <t>Shares issued pursuant to Series A conversion to Common Stock</t>
        </is>
      </c>
      <c r="B8" s="6" t="n">
        <v>18640000</v>
      </c>
      <c r="C8" s="6" t="n">
        <v>0</v>
      </c>
    </row>
    <row r="9">
      <c r="A9" s="4" t="inlineStr">
        <is>
          <t>Shares issued pursuant to Series A-1 conversion to common stock</t>
        </is>
      </c>
      <c r="B9" s="6" t="n">
        <v>19016452</v>
      </c>
      <c r="C9" s="6" t="n">
        <v>0</v>
      </c>
    </row>
    <row r="10">
      <c r="A10" s="4" t="inlineStr">
        <is>
          <t>Shares issued to secure financing facility</t>
        </is>
      </c>
      <c r="B10" s="6" t="n">
        <v>2500000</v>
      </c>
      <c r="C10" s="6" t="n">
        <v>0</v>
      </c>
    </row>
    <row r="11">
      <c r="A11" s="4" t="inlineStr">
        <is>
          <t>Shares issued for cash</t>
        </is>
      </c>
      <c r="B11" s="6" t="n">
        <v>15700000</v>
      </c>
      <c r="C11" s="6" t="n">
        <v>5954545</v>
      </c>
    </row>
    <row r="12">
      <c r="A12" s="4" t="inlineStr">
        <is>
          <t>Shares issued pursuant to option exchange and RSU vesting</t>
        </is>
      </c>
      <c r="B12" s="6" t="n">
        <v>1883248</v>
      </c>
      <c r="C12" s="6" t="n">
        <v>351334</v>
      </c>
    </row>
    <row r="13">
      <c r="A13" s="4" t="inlineStr">
        <is>
          <t>At end of period</t>
        </is>
      </c>
      <c r="B13" s="6" t="n">
        <v>180089613</v>
      </c>
      <c r="C13" s="6" t="n">
        <v>1133464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 (Details 1) - $ / shares</t>
        </is>
      </c>
      <c r="B1" s="2" t="inlineStr">
        <is>
          <t>12 Months Ended</t>
        </is>
      </c>
    </row>
    <row r="2">
      <c r="B2" s="2" t="inlineStr">
        <is>
          <t>Dec. 31, 2020</t>
        </is>
      </c>
      <c r="C2" s="2" t="inlineStr">
        <is>
          <t>Dec. 31, 2019</t>
        </is>
      </c>
    </row>
    <row r="3">
      <c r="A3" s="3" t="inlineStr">
        <is>
          <t>Equity [Abstract]</t>
        </is>
      </c>
    </row>
    <row r="4">
      <c r="A4" s="4" t="inlineStr">
        <is>
          <t>Begining Balance</t>
        </is>
      </c>
      <c r="B4" s="6" t="n">
        <v>1733856</v>
      </c>
      <c r="C4" s="6" t="n">
        <v>1813856</v>
      </c>
    </row>
    <row r="5">
      <c r="A5" s="4" t="inlineStr">
        <is>
          <t>Granted</t>
        </is>
      </c>
      <c r="B5" s="6" t="n">
        <v>0</v>
      </c>
      <c r="C5" s="6" t="n">
        <v>0</v>
      </c>
    </row>
    <row r="6">
      <c r="A6" s="4" t="inlineStr">
        <is>
          <t>Expired/Cancelled</t>
        </is>
      </c>
      <c r="B6" s="6" t="n">
        <v>-980081</v>
      </c>
      <c r="C6" s="6" t="n">
        <v>-80000</v>
      </c>
    </row>
    <row r="7">
      <c r="A7" s="4" t="inlineStr">
        <is>
          <t>Exercised</t>
        </is>
      </c>
      <c r="B7" s="6" t="n">
        <v>0</v>
      </c>
      <c r="C7" s="6" t="n">
        <v>0</v>
      </c>
    </row>
    <row r="8">
      <c r="A8" s="4" t="inlineStr">
        <is>
          <t>Ending Balance</t>
        </is>
      </c>
      <c r="B8" s="6" t="n">
        <v>753775</v>
      </c>
      <c r="C8" s="6" t="n">
        <v>1733856</v>
      </c>
    </row>
    <row r="9">
      <c r="A9" s="4" t="inlineStr">
        <is>
          <t>Begining Balance, Weighted-Average Exercise Price</t>
        </is>
      </c>
      <c r="B9" s="7" t="n">
        <v>0.14</v>
      </c>
      <c r="C9" s="7" t="n">
        <v>0.19</v>
      </c>
    </row>
    <row r="10">
      <c r="A10" s="4" t="inlineStr">
        <is>
          <t>Granted, Weighted-Average Exercise Price</t>
        </is>
      </c>
      <c r="B10" s="6" t="n">
        <v>0</v>
      </c>
      <c r="C10" s="6" t="n">
        <v>0</v>
      </c>
    </row>
    <row r="11">
      <c r="A11" s="4" t="inlineStr">
        <is>
          <t>Expired/Cancelled, Weighted-Average Exercise Price</t>
        </is>
      </c>
      <c r="B11" s="4" t="inlineStr">
        <is>
          <t>.15</t>
        </is>
      </c>
      <c r="C11" s="8" t="n">
        <v>1.13</v>
      </c>
    </row>
    <row r="12">
      <c r="A12" s="4" t="inlineStr">
        <is>
          <t>Exercised, Weighted-Average Exercise Price</t>
        </is>
      </c>
      <c r="B12" s="6" t="n">
        <v>0</v>
      </c>
      <c r="C12" s="6" t="n">
        <v>0</v>
      </c>
    </row>
    <row r="13">
      <c r="A13" s="4" t="inlineStr">
        <is>
          <t>Ending Balance, Weighted-Average Exercise Price</t>
        </is>
      </c>
      <c r="B13" s="4" t="inlineStr">
        <is>
          <t>$ .17</t>
        </is>
      </c>
      <c r="C13" s="7" t="n">
        <v>0.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Details Narrative) - USD ($) $ / shares in Units, $ in Thousands</t>
        </is>
      </c>
      <c r="B1" s="2" t="inlineStr">
        <is>
          <t>12 Months Ended</t>
        </is>
      </c>
    </row>
    <row r="2">
      <c r="B2" s="2" t="inlineStr">
        <is>
          <t>Dec. 31, 2020</t>
        </is>
      </c>
      <c r="C2" s="2" t="inlineStr">
        <is>
          <t>Dec. 31, 2019</t>
        </is>
      </c>
      <c r="D2" s="2" t="inlineStr">
        <is>
          <t>Dec. 31, 2018</t>
        </is>
      </c>
    </row>
    <row r="3">
      <c r="A3" s="4" t="inlineStr">
        <is>
          <t>Common stock, shares issued</t>
        </is>
      </c>
      <c r="B3" s="6" t="n">
        <v>180096317</v>
      </c>
      <c r="C3" s="6" t="n">
        <v>113353176</v>
      </c>
    </row>
    <row r="4">
      <c r="A4" s="4" t="inlineStr">
        <is>
          <t>Common stock, shares outstanding</t>
        </is>
      </c>
      <c r="B4" s="6" t="n">
        <v>180089613</v>
      </c>
      <c r="C4" s="6" t="n">
        <v>113346472</v>
      </c>
      <c r="D4" s="6" t="n">
        <v>98223632</v>
      </c>
    </row>
    <row r="5">
      <c r="A5" s="4" t="inlineStr">
        <is>
          <t>Warrants to purchase common stock outstanding</t>
        </is>
      </c>
      <c r="B5" s="6" t="n">
        <v>753775</v>
      </c>
      <c r="C5" s="6" t="n">
        <v>1733856</v>
      </c>
    </row>
    <row r="6">
      <c r="A6" s="4" t="inlineStr">
        <is>
          <t>Shares issued pursuant to options exercised</t>
        </is>
      </c>
      <c r="B6" s="6" t="n">
        <v>1883248</v>
      </c>
      <c r="C6" s="6" t="n">
        <v>351334</v>
      </c>
    </row>
    <row r="7">
      <c r="A7" s="4" t="inlineStr">
        <is>
          <t>Cash proceeds from option exercises</t>
        </is>
      </c>
      <c r="B7" s="5" t="n">
        <v>0</v>
      </c>
      <c r="C7" s="5" t="n">
        <v>166</v>
      </c>
    </row>
    <row r="8">
      <c r="A8" s="4" t="inlineStr">
        <is>
          <t>Compensation expense</t>
        </is>
      </c>
      <c r="B8" s="5" t="n">
        <v>862</v>
      </c>
      <c r="C8" s="5" t="n">
        <v>643</v>
      </c>
    </row>
    <row r="9">
      <c r="A9" s="4" t="inlineStr">
        <is>
          <t>Series A Preferred Stock</t>
        </is>
      </c>
    </row>
    <row r="10">
      <c r="A10" s="4" t="inlineStr">
        <is>
          <t>Preferred stock outstanding</t>
        </is>
      </c>
      <c r="B10" s="6" t="n">
        <v>37467</v>
      </c>
      <c r="C10" s="6" t="n">
        <v>14911</v>
      </c>
    </row>
    <row r="11">
      <c r="A11" s="4" t="inlineStr">
        <is>
          <t>Preferred par value</t>
        </is>
      </c>
      <c r="B11" s="7" t="n">
        <v>0.01</v>
      </c>
      <c r="C11" s="7" t="n">
        <v>0.01</v>
      </c>
    </row>
    <row r="12">
      <c r="A12" s="4" t="inlineStr">
        <is>
          <t>Cumulative dividends</t>
        </is>
      </c>
      <c r="B12" s="5" t="n">
        <v>0</v>
      </c>
      <c r="C12" s="5" t="n">
        <v>0</v>
      </c>
    </row>
    <row r="13">
      <c r="A13" s="4" t="inlineStr">
        <is>
          <t>Series A-1 Preferred Stock</t>
        </is>
      </c>
    </row>
    <row r="14">
      <c r="A14" s="4" t="inlineStr">
        <is>
          <t>Preferred stock outstanding</t>
        </is>
      </c>
      <c r="B14" s="6" t="n">
        <v>14782</v>
      </c>
    </row>
    <row r="15">
      <c r="A15" s="4" t="inlineStr">
        <is>
          <t>Preferred par value</t>
        </is>
      </c>
      <c r="B15" s="4" t="inlineStr">
        <is>
          <t>$ .01</t>
        </is>
      </c>
    </row>
    <row r="16">
      <c r="A16" s="4" t="inlineStr">
        <is>
          <t>Cumulative dividends</t>
        </is>
      </c>
      <c r="B16" s="5" t="n">
        <v>0</v>
      </c>
      <c r="C16" s="5" t="n">
        <v>0</v>
      </c>
    </row>
    <row r="17">
      <c r="A17" s="4" t="inlineStr">
        <is>
          <t>Series B Preferred Stock</t>
        </is>
      </c>
    </row>
    <row r="18">
      <c r="A18" s="4" t="inlineStr">
        <is>
          <t>Preferred stock outstanding</t>
        </is>
      </c>
      <c r="B18" s="6" t="n">
        <v>239400</v>
      </c>
      <c r="C18" s="6" t="n">
        <v>239400</v>
      </c>
    </row>
    <row r="19">
      <c r="A19" s="4" t="inlineStr">
        <is>
          <t>Preferred par value</t>
        </is>
      </c>
      <c r="B19" s="7" t="n">
        <v>0.01</v>
      </c>
      <c r="C19" s="7" t="n">
        <v>0.01</v>
      </c>
    </row>
    <row r="20">
      <c r="A20" s="4" t="inlineStr">
        <is>
          <t>Cumulative dividends</t>
        </is>
      </c>
      <c r="B20" s="5" t="n">
        <v>51</v>
      </c>
      <c r="C20" s="5" t="n">
        <v>8</v>
      </c>
    </row>
    <row r="21">
      <c r="A21" s="4" t="inlineStr">
        <is>
          <t>Series D Preferred Stock</t>
        </is>
      </c>
    </row>
    <row r="22">
      <c r="A22" s="4" t="inlineStr">
        <is>
          <t>Preferred stock outstanding</t>
        </is>
      </c>
      <c r="B22" s="6" t="n">
        <v>22863</v>
      </c>
      <c r="C22" s="6" t="n">
        <v>0</v>
      </c>
    </row>
    <row r="23">
      <c r="A23" s="4" t="inlineStr">
        <is>
          <t>Preferred par value</t>
        </is>
      </c>
      <c r="B23" s="7" t="n">
        <v>0.01</v>
      </c>
      <c r="C23" s="7" t="n">
        <v>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STOCK-BASED COMPENSATION (Details) - $ / shares</t>
        </is>
      </c>
      <c r="B1" s="2" t="inlineStr">
        <is>
          <t>12 Months Ended</t>
        </is>
      </c>
    </row>
    <row r="2">
      <c r="B2" s="2" t="inlineStr">
        <is>
          <t>Dec. 31, 2020</t>
        </is>
      </c>
      <c r="C2" s="2" t="inlineStr">
        <is>
          <t>Dec. 31, 2019</t>
        </is>
      </c>
    </row>
    <row r="3">
      <c r="A3" s="3" t="inlineStr">
        <is>
          <t>Compensation Related Costs [Abstract]</t>
        </is>
      </c>
    </row>
    <row r="4">
      <c r="A4" s="4" t="inlineStr">
        <is>
          <t>Begining Balance</t>
        </is>
      </c>
      <c r="B4" s="6" t="n">
        <v>7204672</v>
      </c>
      <c r="C4" s="6" t="n">
        <v>7227248</v>
      </c>
    </row>
    <row r="5">
      <c r="A5" s="4" t="inlineStr">
        <is>
          <t>Granted, Options</t>
        </is>
      </c>
      <c r="B5" s="6" t="n">
        <v>2450000</v>
      </c>
      <c r="C5" s="6" t="n">
        <v>750000</v>
      </c>
    </row>
    <row r="6">
      <c r="A6" s="4" t="inlineStr">
        <is>
          <t>Expired/Cancelled</t>
        </is>
      </c>
      <c r="B6" s="6" t="n">
        <v>-7069172</v>
      </c>
      <c r="C6" s="6" t="n">
        <v>-421242</v>
      </c>
    </row>
    <row r="7">
      <c r="A7" s="4" t="inlineStr">
        <is>
          <t>Exercised, Options</t>
        </is>
      </c>
      <c r="B7" s="6" t="n">
        <v>0</v>
      </c>
      <c r="C7" s="6" t="n">
        <v>351334</v>
      </c>
    </row>
    <row r="8">
      <c r="A8" s="4" t="inlineStr">
        <is>
          <t>Ending Balance</t>
        </is>
      </c>
      <c r="B8" s="6" t="n">
        <v>2585500</v>
      </c>
      <c r="C8" s="6" t="n">
        <v>7204672</v>
      </c>
    </row>
    <row r="9">
      <c r="A9" s="4" t="inlineStr">
        <is>
          <t>Begining Balance, Weighted-Average Exercise Price</t>
        </is>
      </c>
      <c r="B9" s="7" t="n">
        <v>1.32</v>
      </c>
      <c r="C9" s="7" t="n">
        <v>1.4</v>
      </c>
    </row>
    <row r="10">
      <c r="A10" s="4" t="inlineStr">
        <is>
          <t>Granted, Weighted-Average Exercise Price</t>
        </is>
      </c>
      <c r="B10" s="4" t="inlineStr">
        <is>
          <t>.14</t>
        </is>
      </c>
      <c r="C10" s="8" t="n">
        <v>0.89</v>
      </c>
    </row>
    <row r="11">
      <c r="A11" s="4" t="inlineStr">
        <is>
          <t>Expired/Cancelled, Weighted-Average Exercise Price</t>
        </is>
      </c>
      <c r="B11" s="8" t="n">
        <v>1.33</v>
      </c>
      <c r="C11" s="8" t="n">
        <v>1.52</v>
      </c>
    </row>
    <row r="12">
      <c r="A12" s="4" t="inlineStr">
        <is>
          <t>Exercised, Weighted-Average Exercise Price</t>
        </is>
      </c>
      <c r="B12" s="6" t="n">
        <v>1</v>
      </c>
      <c r="C12" s="8" t="n">
        <v>0.47</v>
      </c>
    </row>
    <row r="13">
      <c r="A13" s="4" t="inlineStr">
        <is>
          <t>Ending Balance, Weighted-Average Exercise Price</t>
        </is>
      </c>
      <c r="B13" s="4" t="inlineStr">
        <is>
          <t>$ .19</t>
        </is>
      </c>
      <c r="C13" s="7" t="n">
        <v>1.32</v>
      </c>
    </row>
    <row r="14">
      <c r="A14" s="4" t="inlineStr">
        <is>
          <t>Begining Balance,Weighted-Average Remaining Contractual Term</t>
        </is>
      </c>
      <c r="B14" s="4" t="inlineStr">
        <is>
          <t>5 years 3 months 18 days</t>
        </is>
      </c>
      <c r="C14" s="4" t="inlineStr">
        <is>
          <t>5 years 9 months 18 days</t>
        </is>
      </c>
    </row>
    <row r="15">
      <c r="A15" s="4" t="inlineStr">
        <is>
          <t>Ending Balance,Weighted-Average Remaining Contractual Term</t>
        </is>
      </c>
      <c r="B15" s="4" t="inlineStr">
        <is>
          <t>9 years 6 months</t>
        </is>
      </c>
      <c r="C15" s="4" t="inlineStr">
        <is>
          <t>5 years 3 months 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Details 1)</t>
        </is>
      </c>
      <c r="B1" s="2" t="inlineStr">
        <is>
          <t>12 Months Ended</t>
        </is>
      </c>
    </row>
    <row r="2">
      <c r="B2" s="2" t="inlineStr">
        <is>
          <t>Dec. 31, 2020$ / sharesshares</t>
        </is>
      </c>
    </row>
    <row r="3">
      <c r="A3" s="3" t="inlineStr">
        <is>
          <t>Compensation Related Costs [Abstract]</t>
        </is>
      </c>
    </row>
    <row r="4">
      <c r="A4" s="4" t="inlineStr">
        <is>
          <t>Number of restricted stock units outstanding, beginning | shares</t>
        </is>
      </c>
      <c r="B4" s="6" t="n">
        <v>0</v>
      </c>
    </row>
    <row r="5">
      <c r="A5" s="4" t="inlineStr">
        <is>
          <t>Number of restricted stock units granted | shares</t>
        </is>
      </c>
      <c r="B5" s="6" t="n">
        <v>3857416</v>
      </c>
    </row>
    <row r="6">
      <c r="A6" s="4" t="inlineStr">
        <is>
          <t>Number of restricted stock units expired/cancelled | shares</t>
        </is>
      </c>
      <c r="B6" s="6" t="n">
        <v>-847959</v>
      </c>
    </row>
    <row r="7">
      <c r="A7" s="4" t="inlineStr">
        <is>
          <t>Number of restricted stock units vested | shares</t>
        </is>
      </c>
      <c r="B7" s="6" t="n">
        <v>-2164351</v>
      </c>
    </row>
    <row r="8">
      <c r="A8" s="4" t="inlineStr">
        <is>
          <t>Number of restricted stock units outstanding, ending | shares</t>
        </is>
      </c>
      <c r="B8" s="6" t="n">
        <v>845106</v>
      </c>
    </row>
    <row r="9">
      <c r="A9" s="4" t="inlineStr">
        <is>
          <t>Weighted average exercise price outstanding, beginning | $ / shares</t>
        </is>
      </c>
      <c r="B9" s="4" t="inlineStr">
        <is>
          <t>$ .00</t>
        </is>
      </c>
    </row>
    <row r="10">
      <c r="A10" s="4" t="inlineStr">
        <is>
          <t>Weighted average exercise price granted | $ / shares</t>
        </is>
      </c>
      <c r="B10" s="4" t="inlineStr">
        <is>
          <t>.15</t>
        </is>
      </c>
    </row>
    <row r="11">
      <c r="A11" s="4" t="inlineStr">
        <is>
          <t>Weighted average exercise price expired/cancelled | $ / shares</t>
        </is>
      </c>
      <c r="B11" s="4" t="inlineStr">
        <is>
          <t>.17</t>
        </is>
      </c>
    </row>
    <row r="12">
      <c r="A12" s="4" t="inlineStr">
        <is>
          <t>Weighted average exercise price vested | $ / shares</t>
        </is>
      </c>
      <c r="B12" s="4" t="inlineStr">
        <is>
          <t>.14</t>
        </is>
      </c>
    </row>
    <row r="13">
      <c r="A13" s="4" t="inlineStr">
        <is>
          <t>Weighted average exercise price outstanding, ending | $ / shares</t>
        </is>
      </c>
      <c r="B13" s="4" t="inlineStr">
        <is>
          <t>$ .1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BASED COMPENSATION (Details 2) - USD ($) $ in Thousands</t>
        </is>
      </c>
      <c r="B1" s="2" t="inlineStr">
        <is>
          <t>12 Months Ended</t>
        </is>
      </c>
    </row>
    <row r="2">
      <c r="B2" s="2" t="inlineStr">
        <is>
          <t>Dec. 31, 2020</t>
        </is>
      </c>
      <c r="C2" s="2" t="inlineStr">
        <is>
          <t>Dec. 31, 2019</t>
        </is>
      </c>
    </row>
    <row r="3">
      <c r="A3" s="4" t="inlineStr">
        <is>
          <t>Stock-based compensation</t>
        </is>
      </c>
      <c r="B3" s="5" t="n">
        <v>862</v>
      </c>
      <c r="C3" s="5" t="n">
        <v>643</v>
      </c>
    </row>
    <row r="4">
      <c r="A4" s="4" t="inlineStr">
        <is>
          <t>Cost of Revenues</t>
        </is>
      </c>
    </row>
    <row r="5">
      <c r="A5" s="4" t="inlineStr">
        <is>
          <t>Stock-based compensation</t>
        </is>
      </c>
      <c r="B5" s="6" t="n">
        <v>15</v>
      </c>
      <c r="C5" s="6" t="n">
        <v>13</v>
      </c>
    </row>
    <row r="6">
      <c r="A6" s="4" t="inlineStr">
        <is>
          <t>General and Administrative Expense</t>
        </is>
      </c>
    </row>
    <row r="7">
      <c r="A7" s="4" t="inlineStr">
        <is>
          <t>Stock-based compensation</t>
        </is>
      </c>
      <c r="B7" s="6" t="n">
        <v>550</v>
      </c>
      <c r="C7" s="6" t="n">
        <v>347</v>
      </c>
    </row>
    <row r="8">
      <c r="A8" s="4" t="inlineStr">
        <is>
          <t>Selling And Marketing Expense</t>
        </is>
      </c>
    </row>
    <row r="9">
      <c r="A9" s="4" t="inlineStr">
        <is>
          <t>Stock-based compensation</t>
        </is>
      </c>
      <c r="B9" s="6" t="n">
        <v>163</v>
      </c>
      <c r="C9" s="6" t="n">
        <v>148</v>
      </c>
    </row>
    <row r="10">
      <c r="A10" s="4" t="inlineStr">
        <is>
          <t>Research and Development Expense</t>
        </is>
      </c>
    </row>
    <row r="11">
      <c r="A11" s="4" t="inlineStr">
        <is>
          <t>Stock-based compensation</t>
        </is>
      </c>
      <c r="B11" s="5" t="n">
        <v>134</v>
      </c>
      <c r="C11" s="5" t="n">
        <v>1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0" customWidth="1" min="2" max="2"/>
  </cols>
  <sheetData>
    <row r="1">
      <c r="A1" s="1" t="inlineStr">
        <is>
          <t>STOCK-BASED COMPENSATION (Details 3)</t>
        </is>
      </c>
      <c r="B1" s="2" t="inlineStr">
        <is>
          <t>Dec. 31, 2020shares</t>
        </is>
      </c>
    </row>
    <row r="2">
      <c r="A2" s="4" t="inlineStr">
        <is>
          <t>Authorized Future Grant Under Stock Option Plans</t>
        </is>
      </c>
    </row>
    <row r="3">
      <c r="A3" s="4" t="inlineStr">
        <is>
          <t>Common stock reserved for future issuance</t>
        </is>
      </c>
      <c r="B3" s="6" t="n">
        <v>26382377</v>
      </c>
    </row>
    <row r="4">
      <c r="A4" s="4" t="inlineStr">
        <is>
          <t>Convertible Preferred Stock</t>
        </is>
      </c>
    </row>
    <row r="5">
      <c r="A5" s="4" t="inlineStr">
        <is>
          <t>Common stock reserved for future issuance</t>
        </is>
      </c>
      <c r="B5" s="6" t="n">
        <v>540677052</v>
      </c>
    </row>
    <row r="6">
      <c r="A6" s="4" t="inlineStr">
        <is>
          <t>Stock Options Outstanding</t>
        </is>
      </c>
    </row>
    <row r="7">
      <c r="A7" s="4" t="inlineStr">
        <is>
          <t>Common stock reserved for future issuance</t>
        </is>
      </c>
      <c r="B7" s="6" t="n">
        <v>2585500</v>
      </c>
    </row>
    <row r="8">
      <c r="A8" s="4" t="inlineStr">
        <is>
          <t>Restricted stock units (RSUs)</t>
        </is>
      </c>
    </row>
    <row r="9">
      <c r="A9" s="4" t="inlineStr">
        <is>
          <t>Common stock reserved for future issuance</t>
        </is>
      </c>
      <c r="B9" s="6" t="n">
        <v>845106</v>
      </c>
    </row>
    <row r="10">
      <c r="A10" s="4" t="inlineStr">
        <is>
          <t>Warrants Outstanding</t>
        </is>
      </c>
    </row>
    <row r="11">
      <c r="A11" s="4" t="inlineStr">
        <is>
          <t>Common stock reserved for future issuance</t>
        </is>
      </c>
      <c r="B11" s="6" t="n">
        <v>7537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Narrative) - USD ($) $ / shares in Units, $ in Thousands</t>
        </is>
      </c>
      <c r="B1" s="2" t="inlineStr">
        <is>
          <t>12 Months Ended</t>
        </is>
      </c>
    </row>
    <row r="2">
      <c r="B2" s="2" t="inlineStr">
        <is>
          <t>Dec. 31, 2020</t>
        </is>
      </c>
      <c r="C2" s="2" t="inlineStr">
        <is>
          <t>Dec. 31, 2019</t>
        </is>
      </c>
      <c r="D2" s="2" t="inlineStr">
        <is>
          <t>Dec. 31, 2018</t>
        </is>
      </c>
    </row>
    <row r="3">
      <c r="A3" s="4" t="inlineStr">
        <is>
          <t>Stock-based compensation expense</t>
        </is>
      </c>
      <c r="B3" s="5" t="n">
        <v>862</v>
      </c>
      <c r="C3" s="5" t="n">
        <v>643</v>
      </c>
    </row>
    <row r="4">
      <c r="A4" s="4" t="inlineStr">
        <is>
          <t>Options outstanding</t>
        </is>
      </c>
      <c r="B4" s="6" t="n">
        <v>2585500</v>
      </c>
      <c r="C4" s="6" t="n">
        <v>7204672</v>
      </c>
      <c r="D4" s="6" t="n">
        <v>7227248</v>
      </c>
    </row>
    <row r="5">
      <c r="A5" s="4" t="inlineStr">
        <is>
          <t>Weighted average exercise price</t>
        </is>
      </c>
      <c r="B5" s="7" t="n">
        <v>1.12</v>
      </c>
      <c r="C5" s="7" t="n">
        <v>0.47</v>
      </c>
    </row>
    <row r="6">
      <c r="A6" s="4" t="inlineStr">
        <is>
          <t>Unrecognized compensation cost related to unvested stock options</t>
        </is>
      </c>
      <c r="B6" s="5" t="n">
        <v>278</v>
      </c>
    </row>
    <row r="7">
      <c r="A7" s="4" t="inlineStr">
        <is>
          <t>Options exercised</t>
        </is>
      </c>
      <c r="B7" s="6" t="n">
        <v>0</v>
      </c>
      <c r="C7" s="6" t="n">
        <v>351334</v>
      </c>
    </row>
    <row r="8">
      <c r="A8" s="4" t="inlineStr">
        <is>
          <t>Intrinsic value of options exercised</t>
        </is>
      </c>
      <c r="B8" s="5" t="n">
        <v>0</v>
      </c>
      <c r="C8" s="5" t="n">
        <v>222</v>
      </c>
    </row>
    <row r="9">
      <c r="A9" s="4" t="inlineStr">
        <is>
          <t>Intrinsic value of options exercisable</t>
        </is>
      </c>
      <c r="B9" s="6" t="n">
        <v>0</v>
      </c>
      <c r="C9" s="6" t="n">
        <v>0</v>
      </c>
    </row>
    <row r="10">
      <c r="A10" s="4" t="inlineStr">
        <is>
          <t>Intrinsic value of options vested</t>
        </is>
      </c>
      <c r="B10" s="6" t="n">
        <v>0</v>
      </c>
      <c r="C10" s="6" t="n">
        <v>0</v>
      </c>
    </row>
    <row r="11">
      <c r="A11" s="4" t="inlineStr">
        <is>
          <t>Intrinsic value for options outstanding</t>
        </is>
      </c>
      <c r="B11" s="6" t="n">
        <v>1</v>
      </c>
      <c r="C11" s="6" t="n">
        <v>1</v>
      </c>
    </row>
    <row r="12">
      <c r="A12" s="4" t="inlineStr">
        <is>
          <t>1999 Plan</t>
        </is>
      </c>
    </row>
    <row r="13">
      <c r="A13" s="4" t="inlineStr">
        <is>
          <t>Stock-based compensation expense</t>
        </is>
      </c>
      <c r="B13" s="5" t="n">
        <v>263</v>
      </c>
      <c r="C13" s="5" t="n">
        <v>6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USD ($) $ in Thousands</t>
        </is>
      </c>
      <c r="B1" s="2" t="inlineStr">
        <is>
          <t>12 Months Ended</t>
        </is>
      </c>
    </row>
    <row r="2">
      <c r="B2" s="2" t="inlineStr">
        <is>
          <t>Dec. 31, 2020</t>
        </is>
      </c>
      <c r="C2" s="2" t="inlineStr">
        <is>
          <t>Dec. 31, 2019</t>
        </is>
      </c>
    </row>
    <row r="3">
      <c r="A3" s="3" t="inlineStr">
        <is>
          <t>Change in benefit obligation:</t>
        </is>
      </c>
    </row>
    <row r="4">
      <c r="A4" s="4" t="inlineStr">
        <is>
          <t>Benefit obligation at beginning of year</t>
        </is>
      </c>
      <c r="B4" s="5" t="n">
        <v>3969</v>
      </c>
      <c r="C4" s="5" t="n">
        <v>3610</v>
      </c>
    </row>
    <row r="5">
      <c r="A5" s="4" t="inlineStr">
        <is>
          <t>Service cost</t>
        </is>
      </c>
      <c r="B5" s="6" t="n">
        <v>0</v>
      </c>
      <c r="C5" s="6" t="n">
        <v>0</v>
      </c>
    </row>
    <row r="6">
      <c r="A6" s="4" t="inlineStr">
        <is>
          <t>Interest cost</t>
        </is>
      </c>
      <c r="B6" s="6" t="n">
        <v>52</v>
      </c>
      <c r="C6" s="6" t="n">
        <v>70</v>
      </c>
    </row>
    <row r="7">
      <c r="A7" s="4" t="inlineStr">
        <is>
          <t>Actuarial (gain) loss</t>
        </is>
      </c>
      <c r="B7" s="6" t="n">
        <v>113</v>
      </c>
      <c r="C7" s="6" t="n">
        <v>436</v>
      </c>
    </row>
    <row r="8">
      <c r="A8" s="4" t="inlineStr">
        <is>
          <t>Effect of exchange rate changes</t>
        </is>
      </c>
      <c r="B8" s="6" t="n">
        <v>370</v>
      </c>
      <c r="C8" s="6" t="n">
        <v>-67</v>
      </c>
    </row>
    <row r="9">
      <c r="A9" s="4" t="inlineStr">
        <is>
          <t>Effect of curtailment</t>
        </is>
      </c>
      <c r="B9" s="6" t="n">
        <v>0</v>
      </c>
      <c r="C9" s="6" t="n">
        <v>0</v>
      </c>
    </row>
    <row r="10">
      <c r="A10" s="4" t="inlineStr">
        <is>
          <t>Benefits paid</t>
        </is>
      </c>
      <c r="B10" s="6" t="n">
        <v>-92</v>
      </c>
      <c r="C10" s="6" t="n">
        <v>-80</v>
      </c>
    </row>
    <row r="11">
      <c r="A11" s="4" t="inlineStr">
        <is>
          <t>Benefit obligation at end of year</t>
        </is>
      </c>
      <c r="B11" s="6" t="n">
        <v>4412</v>
      </c>
      <c r="C11" s="6" t="n">
        <v>3969</v>
      </c>
    </row>
    <row r="12">
      <c r="A12" s="3" t="inlineStr">
        <is>
          <t>Change in plan assets:</t>
        </is>
      </c>
    </row>
    <row r="13">
      <c r="A13" s="4" t="inlineStr">
        <is>
          <t>Fair value of plan assets at beginning of year</t>
        </is>
      </c>
      <c r="B13" s="6" t="n">
        <v>1713</v>
      </c>
      <c r="C13" s="6" t="n">
        <v>1734</v>
      </c>
    </row>
    <row r="14">
      <c r="A14" s="4" t="inlineStr">
        <is>
          <t>Actual return of plan assets</t>
        </is>
      </c>
      <c r="B14" s="6" t="n">
        <v>92</v>
      </c>
      <c r="C14" s="6" t="n">
        <v>80</v>
      </c>
    </row>
    <row r="15">
      <c r="A15" s="4" t="inlineStr">
        <is>
          <t>Company contributions</t>
        </is>
      </c>
      <c r="B15" s="6" t="n">
        <v>10</v>
      </c>
      <c r="C15" s="6" t="n">
        <v>12</v>
      </c>
    </row>
    <row r="16">
      <c r="A16" s="4" t="inlineStr">
        <is>
          <t>Benefits paid</t>
        </is>
      </c>
      <c r="B16" s="6" t="n">
        <v>-92</v>
      </c>
      <c r="C16" s="6" t="n">
        <v>-80</v>
      </c>
    </row>
    <row r="17">
      <c r="A17" s="4" t="inlineStr">
        <is>
          <t>Effect of exchange rate changes</t>
        </is>
      </c>
      <c r="B17" s="6" t="n">
        <v>158</v>
      </c>
      <c r="C17" s="6" t="n">
        <v>-33</v>
      </c>
    </row>
    <row r="18">
      <c r="A18" s="4" t="inlineStr">
        <is>
          <t>Fair value of plan assets at end of year</t>
        </is>
      </c>
      <c r="B18" s="6" t="n">
        <v>1881</v>
      </c>
      <c r="C18" s="6" t="n">
        <v>1713</v>
      </c>
    </row>
    <row r="19">
      <c r="A19" s="4" t="inlineStr">
        <is>
          <t>Funded status</t>
        </is>
      </c>
      <c r="B19" s="6" t="n">
        <v>-2531</v>
      </c>
      <c r="C19" s="6" t="n">
        <v>-2256</v>
      </c>
    </row>
    <row r="20">
      <c r="A20" s="4" t="inlineStr">
        <is>
          <t>Unrecognized actuarial loss (gain)</t>
        </is>
      </c>
      <c r="B20" s="6" t="n">
        <v>1702</v>
      </c>
      <c r="C20" s="6" t="n">
        <v>1778</v>
      </c>
    </row>
    <row r="21">
      <c r="A21" s="4" t="inlineStr">
        <is>
          <t>Unrecognized prior service (benefit) cost</t>
        </is>
      </c>
      <c r="B21" s="6" t="n">
        <v>0</v>
      </c>
      <c r="C21" s="6" t="n">
        <v>0</v>
      </c>
    </row>
    <row r="22">
      <c r="A22" s="4" t="inlineStr">
        <is>
          <t>Additional minimum liability</t>
        </is>
      </c>
      <c r="B22" s="6" t="n">
        <v>-1702</v>
      </c>
      <c r="C22" s="6" t="n">
        <v>-1778</v>
      </c>
    </row>
    <row r="23">
      <c r="A23" s="4" t="inlineStr">
        <is>
          <t>Unrecognized transition (asset) liability</t>
        </is>
      </c>
      <c r="B23" s="6" t="n">
        <v>0</v>
      </c>
      <c r="C23" s="6" t="n">
        <v>0</v>
      </c>
    </row>
    <row r="24">
      <c r="A24" s="4" t="inlineStr">
        <is>
          <t>Net amount recognized</t>
        </is>
      </c>
      <c r="B24" s="6" t="n">
        <v>-2531</v>
      </c>
      <c r="C24" s="6" t="n">
        <v>-2256</v>
      </c>
    </row>
    <row r="25">
      <c r="A25" s="3" t="inlineStr">
        <is>
          <t>Components of net periodic benefit cost are as follows:</t>
        </is>
      </c>
    </row>
    <row r="26">
      <c r="A26" s="4" t="inlineStr">
        <is>
          <t>Service cost</t>
        </is>
      </c>
      <c r="B26" s="6" t="n">
        <v>0</v>
      </c>
      <c r="C26" s="6" t="n">
        <v>0</v>
      </c>
    </row>
    <row r="27">
      <c r="A27" s="4" t="inlineStr">
        <is>
          <t>Interest cost on projected benefit obligations</t>
        </is>
      </c>
      <c r="B27" s="6" t="n">
        <v>52</v>
      </c>
      <c r="C27" s="6" t="n">
        <v>70</v>
      </c>
    </row>
    <row r="28">
      <c r="A28" s="4" t="inlineStr">
        <is>
          <t>Expected return on plan assets</t>
        </is>
      </c>
      <c r="B28" s="6" t="n">
        <v>-55</v>
      </c>
      <c r="C28" s="6" t="n">
        <v>-53</v>
      </c>
    </row>
    <row r="29">
      <c r="A29" s="4" t="inlineStr">
        <is>
          <t>Amortization of prior service costs</t>
        </is>
      </c>
      <c r="B29" s="6" t="n">
        <v>0</v>
      </c>
      <c r="C29" s="6" t="n">
        <v>0</v>
      </c>
    </row>
    <row r="30">
      <c r="A30" s="4" t="inlineStr">
        <is>
          <t>Amortization of actuarial loss</t>
        </is>
      </c>
      <c r="B30" s="6" t="n">
        <v>117</v>
      </c>
      <c r="C30" s="6" t="n">
        <v>92</v>
      </c>
    </row>
    <row r="31">
      <c r="A31" s="4" t="inlineStr">
        <is>
          <t>Net periodic benefit costs</t>
        </is>
      </c>
      <c r="B31" s="5" t="n">
        <v>114</v>
      </c>
      <c r="C31" s="5" t="n">
        <v>109</v>
      </c>
    </row>
    <row r="32">
      <c r="A32" s="3" t="inlineStr">
        <is>
          <t>The weighted average assumptions used to determine net periodic benefit cost for the years ended December 31, were</t>
        </is>
      </c>
    </row>
    <row r="33">
      <c r="A33" s="4" t="inlineStr">
        <is>
          <t>Discount rate</t>
        </is>
      </c>
      <c r="B33" s="4" t="inlineStr">
        <is>
          <t>1.00%</t>
        </is>
      </c>
      <c r="C33" s="4" t="inlineStr">
        <is>
          <t>1.30%</t>
        </is>
      </c>
    </row>
    <row r="34">
      <c r="A34" s="4" t="inlineStr">
        <is>
          <t>Expected return on plan assets</t>
        </is>
      </c>
      <c r="B34" s="4" t="inlineStr">
        <is>
          <t>3.20%</t>
        </is>
      </c>
      <c r="C34" s="4" t="inlineStr">
        <is>
          <t>3.20%</t>
        </is>
      </c>
    </row>
    <row r="35">
      <c r="A35" s="4" t="inlineStr">
        <is>
          <t>Rate of pensionincrease</t>
        </is>
      </c>
      <c r="B35" s="4" t="inlineStr">
        <is>
          <t>2.00%</t>
        </is>
      </c>
      <c r="C35" s="4" t="inlineStr">
        <is>
          <t>2.00%</t>
        </is>
      </c>
    </row>
    <row r="36">
      <c r="A36" s="4" t="inlineStr">
        <is>
          <t>Rate of compensation increase</t>
        </is>
      </c>
      <c r="B36" s="4" t="inlineStr">
        <is>
          <t>.000</t>
        </is>
      </c>
      <c r="C36" s="4" t="inlineStr">
        <is>
          <t>.000</t>
        </is>
      </c>
    </row>
    <row r="37">
      <c r="A37" s="3" t="inlineStr">
        <is>
          <t>The following discloses information about the Companys defined benefit pension plan that had an accumulated benefit obligation in excess of plan assets as of December 31,</t>
        </is>
      </c>
    </row>
    <row r="38">
      <c r="A38" s="4" t="inlineStr">
        <is>
          <t>Projected benefit obligation</t>
        </is>
      </c>
      <c r="B38" s="5" t="n">
        <v>4412</v>
      </c>
      <c r="C38" s="5" t="n">
        <v>3969</v>
      </c>
    </row>
    <row r="39">
      <c r="A39" s="4" t="inlineStr">
        <is>
          <t>Accumulated benefit obligation</t>
        </is>
      </c>
      <c r="B39" s="6" t="n">
        <v>4412</v>
      </c>
      <c r="C39" s="6" t="n">
        <v>3969</v>
      </c>
    </row>
    <row r="40">
      <c r="A40" s="4" t="inlineStr">
        <is>
          <t>Fair value of plan assets</t>
        </is>
      </c>
      <c r="B40" s="5" t="n">
        <v>1881</v>
      </c>
      <c r="C40" s="5" t="n">
        <v>17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253</v>
      </c>
      <c r="C4" s="5" t="n">
        <v>-11581</v>
      </c>
    </row>
    <row r="5">
      <c r="A5" s="3" t="inlineStr">
        <is>
          <t>Adjustments to reconcile net loss to net cash used by operating activities</t>
        </is>
      </c>
    </row>
    <row r="6">
      <c r="A6" s="4" t="inlineStr">
        <is>
          <t>Depreciation and amortization</t>
        </is>
      </c>
      <c r="B6" s="6" t="n">
        <v>72</v>
      </c>
      <c r="C6" s="6" t="n">
        <v>71</v>
      </c>
    </row>
    <row r="7">
      <c r="A7" s="4" t="inlineStr">
        <is>
          <t>Stock-based compensation</t>
        </is>
      </c>
      <c r="B7" s="6" t="n">
        <v>862</v>
      </c>
      <c r="C7" s="6" t="n">
        <v>643</v>
      </c>
    </row>
    <row r="8">
      <c r="A8" s="4" t="inlineStr">
        <is>
          <t>Warrants issued in lieu of cash as compensation for services</t>
        </is>
      </c>
      <c r="B8" s="6" t="n">
        <v>0</v>
      </c>
      <c r="C8" s="6" t="n">
        <v>9</v>
      </c>
    </row>
    <row r="9">
      <c r="A9" s="4" t="inlineStr">
        <is>
          <t>Application of rent deposit in lieu of cash payments</t>
        </is>
      </c>
      <c r="B9" s="6" t="n">
        <v>124</v>
      </c>
      <c r="C9" s="6" t="n">
        <v>0</v>
      </c>
    </row>
    <row r="10">
      <c r="A10" s="4" t="inlineStr">
        <is>
          <t>Loss from change in fair value of derivative liabilities</t>
        </is>
      </c>
      <c r="B10" s="6" t="n">
        <v>-2252</v>
      </c>
      <c r="C10" s="6" t="n">
        <v>-696</v>
      </c>
    </row>
    <row r="11">
      <c r="A11" s="3" t="inlineStr">
        <is>
          <t>Change in assets and liabilities</t>
        </is>
      </c>
    </row>
    <row r="12">
      <c r="A12" s="4" t="inlineStr">
        <is>
          <t>Accounts receivable</t>
        </is>
      </c>
      <c r="B12" s="6" t="n">
        <v>81</v>
      </c>
      <c r="C12" s="6" t="n">
        <v>311</v>
      </c>
    </row>
    <row r="13">
      <c r="A13" s="4" t="inlineStr">
        <is>
          <t>Inventory</t>
        </is>
      </c>
      <c r="B13" s="6" t="n">
        <v>576</v>
      </c>
      <c r="C13" s="6" t="n">
        <v>-586</v>
      </c>
    </row>
    <row r="14">
      <c r="A14" s="4" t="inlineStr">
        <is>
          <t>Other assets</t>
        </is>
      </c>
      <c r="B14" s="6" t="n">
        <v>33</v>
      </c>
      <c r="C14" s="6" t="n">
        <v>66</v>
      </c>
    </row>
    <row r="15">
      <c r="A15" s="4" t="inlineStr">
        <is>
          <t>Operating lease right-of-use assets</t>
        </is>
      </c>
      <c r="B15" s="6" t="n">
        <v>-20</v>
      </c>
      <c r="C15" s="6" t="n">
        <v>168</v>
      </c>
    </row>
    <row r="16">
      <c r="A16" s="4" t="inlineStr">
        <is>
          <t>Accounts payable</t>
        </is>
      </c>
      <c r="B16" s="6" t="n">
        <v>491</v>
      </c>
      <c r="C16" s="6" t="n">
        <v>-162</v>
      </c>
    </row>
    <row r="17">
      <c r="A17" s="4" t="inlineStr">
        <is>
          <t>Accrued expense</t>
        </is>
      </c>
      <c r="B17" s="6" t="n">
        <v>-175</v>
      </c>
      <c r="C17" s="6" t="n">
        <v>37</v>
      </c>
    </row>
    <row r="18">
      <c r="A18" s="4" t="inlineStr">
        <is>
          <t>Deferred revenue</t>
        </is>
      </c>
      <c r="B18" s="6" t="n">
        <v>-726</v>
      </c>
      <c r="C18" s="6" t="n">
        <v>415</v>
      </c>
    </row>
    <row r="19">
      <c r="A19" s="4" t="inlineStr">
        <is>
          <t>Contract costs</t>
        </is>
      </c>
      <c r="B19" s="6" t="n">
        <v>0</v>
      </c>
      <c r="C19" s="6" t="n">
        <v>-29</v>
      </c>
    </row>
    <row r="20">
      <c r="A20" s="4" t="inlineStr">
        <is>
          <t>Pension obligation</t>
        </is>
      </c>
      <c r="B20" s="6" t="n">
        <v>178</v>
      </c>
      <c r="C20" s="6" t="n">
        <v>67</v>
      </c>
    </row>
    <row r="21">
      <c r="A21" s="4" t="inlineStr">
        <is>
          <t>Total adjustments</t>
        </is>
      </c>
      <c r="B21" s="6" t="n">
        <v>-756</v>
      </c>
      <c r="C21" s="6" t="n">
        <v>314</v>
      </c>
    </row>
    <row r="22">
      <c r="A22" s="4" t="inlineStr">
        <is>
          <t>Net cash used by operating activities</t>
        </is>
      </c>
      <c r="B22" s="6" t="n">
        <v>-8009</v>
      </c>
      <c r="C22" s="6" t="n">
        <v>-11267</v>
      </c>
    </row>
    <row r="23">
      <c r="A23" s="3" t="inlineStr">
        <is>
          <t>Cash flows from investing activities</t>
        </is>
      </c>
    </row>
    <row r="24">
      <c r="A24" s="4" t="inlineStr">
        <is>
          <t>Purchase of property and equipment</t>
        </is>
      </c>
      <c r="B24" s="6" t="n">
        <v>0</v>
      </c>
      <c r="C24" s="6" t="n">
        <v>-31</v>
      </c>
    </row>
    <row r="25">
      <c r="A25" s="4" t="inlineStr">
        <is>
          <t>Net cash provided by (used by) investing activities</t>
        </is>
      </c>
      <c r="B25" s="6" t="n">
        <v>0</v>
      </c>
      <c r="C25" s="6" t="n">
        <v>-31</v>
      </c>
    </row>
    <row r="26">
      <c r="A26" s="3" t="inlineStr">
        <is>
          <t>Cash flows from financing activities</t>
        </is>
      </c>
    </row>
    <row r="27">
      <c r="A27" s="4" t="inlineStr">
        <is>
          <t>Proceeds from issuance of common stock, net</t>
        </is>
      </c>
      <c r="B27" s="6" t="n">
        <v>2296</v>
      </c>
      <c r="C27" s="6" t="n">
        <v>6520</v>
      </c>
    </row>
    <row r="28">
      <c r="A28" s="4" t="inlineStr">
        <is>
          <t>Proceeds from issuance of notes payable</t>
        </is>
      </c>
      <c r="B28" s="6" t="n">
        <v>4658</v>
      </c>
      <c r="C28" s="6" t="n">
        <v>0</v>
      </c>
    </row>
    <row r="29">
      <c r="A29" s="4" t="inlineStr">
        <is>
          <t>Repayment of notes payable</t>
        </is>
      </c>
      <c r="B29" s="6" t="n">
        <v>-575</v>
      </c>
      <c r="C29" s="6" t="n">
        <v>0</v>
      </c>
    </row>
    <row r="30">
      <c r="A30" s="4" t="inlineStr">
        <is>
          <t>Proceeds from exercise of stock options</t>
        </is>
      </c>
      <c r="B30" s="6" t="n">
        <v>0</v>
      </c>
      <c r="C30" s="6" t="n">
        <v>166</v>
      </c>
    </row>
    <row r="31">
      <c r="A31" s="4" t="inlineStr">
        <is>
          <t>Proceeds from issuance of preferred stock, net of issuance costs</t>
        </is>
      </c>
      <c r="B31" s="6" t="n">
        <v>9147</v>
      </c>
      <c r="C31" s="6" t="n">
        <v>0</v>
      </c>
    </row>
    <row r="32">
      <c r="A32" s="4" t="inlineStr">
        <is>
          <t>Dividends paid to preferred stockholders</t>
        </is>
      </c>
      <c r="B32" s="6" t="n">
        <v>-51</v>
      </c>
      <c r="C32" s="6" t="n">
        <v>-51</v>
      </c>
    </row>
    <row r="33">
      <c r="A33" s="4" t="inlineStr">
        <is>
          <t>Net cash provided by financing activities</t>
        </is>
      </c>
      <c r="B33" s="6" t="n">
        <v>15475</v>
      </c>
      <c r="C33" s="6" t="n">
        <v>6635</v>
      </c>
    </row>
    <row r="34">
      <c r="A34" s="4" t="inlineStr">
        <is>
          <t>Effect of exchange rate changes on cash</t>
        </is>
      </c>
      <c r="B34" s="6" t="n">
        <v>-151</v>
      </c>
      <c r="C34" s="6" t="n">
        <v>-1</v>
      </c>
    </row>
    <row r="35">
      <c r="A35" s="4" t="inlineStr">
        <is>
          <t>Net increase (decrease) in cash</t>
        </is>
      </c>
      <c r="B35" s="6" t="n">
        <v>7315</v>
      </c>
      <c r="C35" s="6" t="n">
        <v>-4664</v>
      </c>
    </row>
    <row r="36">
      <c r="A36" s="4" t="inlineStr">
        <is>
          <t>Cash at beginning of year</t>
        </is>
      </c>
      <c r="B36" s="6" t="n">
        <v>1030</v>
      </c>
      <c r="C36" s="6" t="n">
        <v>5694</v>
      </c>
    </row>
    <row r="37">
      <c r="A37" s="4" t="inlineStr">
        <is>
          <t>Cash at end of year</t>
        </is>
      </c>
      <c r="B37" s="6" t="n">
        <v>8345</v>
      </c>
      <c r="C37" s="6" t="n">
        <v>1030</v>
      </c>
    </row>
    <row r="38">
      <c r="A38" s="3" t="inlineStr">
        <is>
          <t>Supplemental disclosure of cash flow information:</t>
        </is>
      </c>
    </row>
    <row r="39">
      <c r="A39" s="4" t="inlineStr">
        <is>
          <t>Cash paid for interest</t>
        </is>
      </c>
      <c r="B39" s="6" t="n">
        <v>52</v>
      </c>
      <c r="C39" s="6" t="n">
        <v>0</v>
      </c>
    </row>
    <row r="40">
      <c r="A40" s="4" t="inlineStr">
        <is>
          <t>Cash paid for income taxes</t>
        </is>
      </c>
      <c r="B40" s="6" t="n">
        <v>0</v>
      </c>
      <c r="C40" s="6" t="n">
        <v>0</v>
      </c>
    </row>
    <row r="41">
      <c r="A41" s="3" t="inlineStr">
        <is>
          <t>Summary of non-cash investing and financing activities:</t>
        </is>
      </c>
    </row>
    <row r="42">
      <c r="A42" s="4" t="inlineStr">
        <is>
          <t>Issuance of common stock for financing facility</t>
        </is>
      </c>
      <c r="B42" s="6" t="n">
        <v>400</v>
      </c>
      <c r="C42" s="6" t="n">
        <v>0</v>
      </c>
    </row>
    <row r="43">
      <c r="A43" s="4" t="inlineStr">
        <is>
          <t>Stock dividends on Series A Convertible Redeemable Preferred Stock</t>
        </is>
      </c>
      <c r="B43" s="6" t="n">
        <v>1849</v>
      </c>
      <c r="C43" s="6" t="n">
        <v>3861</v>
      </c>
    </row>
    <row r="44">
      <c r="A44" s="4" t="inlineStr">
        <is>
          <t>Stock dividends on Series A-1 Convertible Redeemable Preferred Stock</t>
        </is>
      </c>
      <c r="B44" s="6" t="n">
        <v>93</v>
      </c>
      <c r="C44" s="6" t="n">
        <v>0</v>
      </c>
    </row>
    <row r="45">
      <c r="A45" s="4" t="inlineStr">
        <is>
          <t>Stock dividends on Series C Convertible Redeemable Preferred Stock</t>
        </is>
      </c>
      <c r="B45" s="6" t="n">
        <v>690</v>
      </c>
      <c r="C45" s="6" t="n">
        <v>1030</v>
      </c>
    </row>
    <row r="46">
      <c r="A46" s="4" t="inlineStr">
        <is>
          <t>Stock dividends on Series D Convertible Redeemable Preferred Stock</t>
        </is>
      </c>
      <c r="B46" s="6" t="n">
        <v>142</v>
      </c>
      <c r="C46" s="6" t="n">
        <v>0</v>
      </c>
    </row>
    <row r="47">
      <c r="A47" s="4" t="inlineStr">
        <is>
          <t>Recognition of operating lease right-of-use assets from adoption of ASC 842</t>
        </is>
      </c>
      <c r="B47" s="6" t="n">
        <v>0</v>
      </c>
      <c r="C47" s="6" t="n">
        <v>2265</v>
      </c>
    </row>
    <row r="48">
      <c r="A48" s="4" t="inlineStr">
        <is>
          <t>Recognition of lease liabilities from adoption of ASC 842</t>
        </is>
      </c>
      <c r="B48" s="6" t="n">
        <v>0</v>
      </c>
      <c r="C48" s="6" t="n">
        <v>-2280</v>
      </c>
    </row>
    <row r="49">
      <c r="A49" s="4" t="inlineStr">
        <is>
          <t>Conversion of Series A Convertible Redeemable Preferred Stock into Common Stock</t>
        </is>
      </c>
      <c r="B49" s="6" t="n">
        <v>190</v>
      </c>
      <c r="C49" s="6" t="n">
        <v>0</v>
      </c>
    </row>
    <row r="50">
      <c r="A50" s="4" t="inlineStr">
        <is>
          <t>Conversion of Series A-1 Convertible Redeemable Preferred Stock into Common Stock</t>
        </is>
      </c>
      <c r="B50" s="6" t="n">
        <v>186</v>
      </c>
      <c r="C50" s="6" t="n">
        <v>0</v>
      </c>
    </row>
    <row r="51">
      <c r="A51" s="4" t="inlineStr">
        <is>
          <t>Conversion of bridge loan into Series D Convertible Redeemable Preferred Stock</t>
        </is>
      </c>
      <c r="B51" s="6" t="n">
        <v>2187</v>
      </c>
      <c r="C51" s="6" t="n">
        <v>0</v>
      </c>
    </row>
    <row r="52">
      <c r="A52" s="4" t="inlineStr">
        <is>
          <t>Conversion of related party notes payable and accrued interest into Series D Convertible Redeemable Preferred Stock</t>
        </is>
      </c>
      <c r="B52" s="6" t="n">
        <v>334</v>
      </c>
      <c r="C52" s="6" t="n">
        <v>0</v>
      </c>
    </row>
    <row r="53">
      <c r="A53" s="4" t="inlineStr">
        <is>
          <t>Recognition of derivative liabilities on preferred stock issuance</t>
        </is>
      </c>
      <c r="B53" s="6" t="n">
        <v>26011</v>
      </c>
      <c r="C53" s="6" t="n">
        <v>0</v>
      </c>
    </row>
    <row r="54">
      <c r="A54" s="4" t="inlineStr">
        <is>
          <t>Deemed dividend from holder on preferred stock extinguishment</t>
        </is>
      </c>
      <c r="B54" s="6" t="n">
        <v>6136</v>
      </c>
      <c r="C54" s="6" t="n">
        <v>0</v>
      </c>
    </row>
    <row r="55">
      <c r="A55" s="4" t="inlineStr">
        <is>
          <t>Exchange of Series C Convertible Redeemable Preferred Stock for Series D Convertible Redeemable Preferred Stock</t>
        </is>
      </c>
      <c r="B55" s="6" t="n">
        <v>10000</v>
      </c>
      <c r="C55" s="6" t="n">
        <v>0</v>
      </c>
    </row>
    <row r="56">
      <c r="A56" s="4" t="inlineStr">
        <is>
          <t>Accretion of discount on Series C Convertible Redeemable Preferred Stock</t>
        </is>
      </c>
      <c r="B56" s="6" t="n">
        <v>2688</v>
      </c>
      <c r="C56" s="6" t="n">
        <v>728</v>
      </c>
    </row>
    <row r="57">
      <c r="A57" s="4" t="inlineStr">
        <is>
          <t>Accretion of discount on Series D Convertible Redeemable Preferred Stock</t>
        </is>
      </c>
      <c r="B57" s="6" t="n">
        <v>1572</v>
      </c>
      <c r="C57" s="6" t="n">
        <v>0</v>
      </c>
    </row>
    <row r="58">
      <c r="A58" s="4" t="inlineStr">
        <is>
          <t>Reduction in additional minimum pension liability</t>
        </is>
      </c>
      <c r="B58" s="6" t="n">
        <v>97</v>
      </c>
      <c r="C58" s="6" t="n">
        <v>312</v>
      </c>
    </row>
    <row r="59">
      <c r="A59" s="4" t="inlineStr">
        <is>
          <t>Accrued financing costs</t>
        </is>
      </c>
      <c r="B59" s="5" t="n">
        <v>0</v>
      </c>
      <c r="C59" s="5" t="n">
        <v>4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 (Details 1) $ in Thousands</t>
        </is>
      </c>
      <c r="B1" s="2" t="inlineStr">
        <is>
          <t>Dec. 31, 2020USD ($)</t>
        </is>
      </c>
    </row>
    <row r="2">
      <c r="A2" s="3" t="inlineStr">
        <is>
          <t>Employee Benefit and Share-based Payment Arrangement, Noncash Expense [Abstract]</t>
        </is>
      </c>
    </row>
    <row r="3">
      <c r="A3" s="4" t="inlineStr">
        <is>
          <t>2021</t>
        </is>
      </c>
      <c r="B3" s="5" t="n">
        <v>100</v>
      </c>
    </row>
    <row r="4">
      <c r="A4" s="4" t="inlineStr">
        <is>
          <t>2022</t>
        </is>
      </c>
      <c r="B4" s="6" t="n">
        <v>101</v>
      </c>
    </row>
    <row r="5">
      <c r="A5" s="4" t="inlineStr">
        <is>
          <t>2023</t>
        </is>
      </c>
      <c r="B5" s="6" t="n">
        <v>108</v>
      </c>
    </row>
    <row r="6">
      <c r="A6" s="4" t="inlineStr">
        <is>
          <t>2024</t>
        </is>
      </c>
      <c r="B6" s="6" t="n">
        <v>129</v>
      </c>
    </row>
    <row r="7">
      <c r="A7" s="4" t="inlineStr">
        <is>
          <t>2025</t>
        </is>
      </c>
      <c r="B7" s="6" t="n">
        <v>138</v>
      </c>
    </row>
    <row r="8">
      <c r="A8" s="4" t="inlineStr">
        <is>
          <t>2026-2030</t>
        </is>
      </c>
      <c r="B8" s="5" t="n">
        <v>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Narrative) - USD ($) $ in Thousands</t>
        </is>
      </c>
      <c r="B1" s="2" t="inlineStr">
        <is>
          <t>12 Months Ended</t>
        </is>
      </c>
    </row>
    <row r="2">
      <c r="B2" s="2" t="inlineStr">
        <is>
          <t>Dec. 31, 2020</t>
        </is>
      </c>
      <c r="C2" s="2" t="inlineStr">
        <is>
          <t>Dec. 31, 2019</t>
        </is>
      </c>
    </row>
    <row r="3">
      <c r="A3" s="3" t="inlineStr">
        <is>
          <t>Employee Benefit and Share-based Payment Arrangement, Noncash Expense [Abstract]</t>
        </is>
      </c>
    </row>
    <row r="4">
      <c r="A4" s="4" t="inlineStr">
        <is>
          <t>Contributions to the plan</t>
        </is>
      </c>
      <c r="B4" s="5" t="n">
        <v>10</v>
      </c>
      <c r="C4" s="5" t="n">
        <v>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Dec. 31, 2020</t>
        </is>
      </c>
      <c r="C1" s="2" t="inlineStr">
        <is>
          <t>Dec. 31, 2019</t>
        </is>
      </c>
    </row>
    <row r="2">
      <c r="A2" s="3" t="inlineStr">
        <is>
          <t>Accumulated Other Comprehensive Income (Loss), Net of Tax [Abstract]</t>
        </is>
      </c>
    </row>
    <row r="3">
      <c r="A3" s="4" t="inlineStr">
        <is>
          <t>Additional minimum pension liability</t>
        </is>
      </c>
      <c r="B3" s="5" t="n">
        <v>-1553</v>
      </c>
      <c r="C3" s="5" t="n">
        <v>-1456</v>
      </c>
    </row>
    <row r="4">
      <c r="A4" s="4" t="inlineStr">
        <is>
          <t>Foreign currency translation adjustment</t>
        </is>
      </c>
      <c r="B4" s="6" t="n">
        <v>-436</v>
      </c>
      <c r="C4" s="6" t="n">
        <v>-285</v>
      </c>
    </row>
    <row r="5">
      <c r="A5" s="4" t="inlineStr">
        <is>
          <t>Ending Balance</t>
        </is>
      </c>
      <c r="B5" s="5" t="n">
        <v>-1989</v>
      </c>
      <c r="C5" s="5" t="n">
        <v>-17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OPERATIONS</t>
        </is>
      </c>
      <c r="B4" s="4" t="inlineStr">
        <is>
          <t>Overview As used in this Report,
“we”, “us”, “our”, “ImageWare”, “ImageWare Systems” or the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the products are integrated into the IWS Biometric Engine. Liquidity, Going Concern and Management’s
Plan Historically, our principal
sources of cash have included customer payments from the sale of our products, proceeds from the issuance of common and preferred
stock and proceeds from the issuance of debt. Our principal uses of cash have included cash used in operations, product development,
and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At December 31, 2020 and
2019, we had negative working capital of $19,349,000 and $1,653,000, respectively. Included in our negative working capital as
of December 31, 2020 are $24,128,000 of derivative liabilities which are not required to be settled in cash except in the event
of the consummation of a Change of Control or at any time after the fourth anniversary of the Series D Preferred issuance, at
which time the holders of the Series D Preferred may require the Company to redeem in cash any or all of the holder’s outstanding
Series D Preferred at an amount equal to the Series D Liquidation Preference Amount. At December 31, 2020 the Liquidation Preference
Amount totaled $22,863,000. Considering the financings
consummated in 2020, as well as our projected cash requirements, and assuming we are unable to generate incremental revenue, our
available cash will be insufficient to satisfy our cash requirements for the next twelve months from the date of this filing. At
March 26, 2021, cash on hand approximated $5,178,000. Based on the Company’s rate of cash consumption in the first quarter
of 2021 and the last quarter of 2020, the Company estimates it will need additional capital in the third quarter of 2021 and its
prospects for obtaining that capital are uncertain. As a result of the Company’s historical losses and financial condition,
there is substantial doubt about the Company’s ability to continue as a going concern. To address our working capital
requirements, management has begun instituting several cost cutting measures and may seek additional equity and/or debt financing
through the issuance of additional debt and/or equity securities. Other than the Lincoln Purchase Agreement, there are currently
no financing arrangements to support our projected cash shortfall, including commitments to purchase additional debt and/or equity
securities, or other agreements, and no assurances can be given that we will be successful in raising additional debt and/or equity
securities, or entering into any other transaction that addresses our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assurance that the Company will be able to obtain additional capital, operate
at a profit or generate positive cash flows in the future. Therefore, management’s plans do not alleviate the substantial
doubt of the Company’s ability to continue as a going concern. The consolidated financial
statements do not include any adjustments relating to the recoverability and classification of recorded asset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Basis of Presentation The financial statements
are prepared under the Financial Accounting Standards Board (“ FASB ASC Generally Accepted Accounting Principles GAAP Principles of Consolidation 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Operating Cycle Assets and liabilities related
to long-term contracts are included in current assets and current liabilities in the accompanying consolidated balance sheets,
although they will be liquidated in the normal course of contract completion which may take more than one operating cycl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assumptions used in the Black-Scholes model
to calculate the fair value of share-based payments, fair value of Series D Preferred and financial instruments issued with and
affected by the Series D Preferred Financing (defined below), fair value of financial instruments with and affected by the Series
C Preferred (defined below), fair value of Series A Preferred (defined below), fair value of Series A-1 Preferred (defined below),
assumptions used in the application of revenue recognition policies, assumptions used in the derivation of the Company’s
incremental borrowing rate used in the computation of the Company’s operating lease liabilities and assumptions used in the
application of fair value methodologies to calculate the fair value of pension assets and obligations. Actual results could differ
from estimates.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net realizable value. See Note 6. Property, Equipment and Leasehold Improvements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Revenue Recognition.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At December 31, 2019, we had recorded approximately $118,000 in contract costs relating to capitalized commissions.
During the years ended December 31, 2020 and 2019, we recognized approximately $53,000 and $18,000, respectively, of capitalized
contract costs as expense. Such expense is included as a component of operating expense and is included under the caption “Sales
and marketing” in our consolidated statement of operations for the years ended December 31, 2020 and 2019. We recorded no
additional capitalized contract costs in the year ended December 31, 2020. We recognized approximately $1,594,000 of revenue during
the year ended December 31, 2020 that was related to contract costs at the beginning of the period. Other items We do not offer rights of
return for our products and services in the normal course of business. Sales tax collected from
customers is excluded from revenue. The following table sets forth our disaggregated
revenue for the years ended December 31, 2020 and 2019:
Year Ended December 31,
Net Revenue 2020 2019
(dollars in thousands)
Software and royalties $ 872 $ 489
Hardware and consumables 84 96
Services 1,275 338
Maintenance 2,554 2,583
Total net revenue $ 4,785 $ 3,506 Fair Value of Financial Instruments For certain of the Company’s
financial instruments, including accounts receivable, accounts payable, accrued expense, and deferred revenue, the carrying amounts
approximate fair value due to their relatively short maturities. Lease Liabilities and Operating Lease
Right-of-Use Assets The Company is a party to
certain contractual arrangements for office space which meet the definition of leases under Accounting Standards Codification (“ ASC ASC 842 A package of practical
expedient to not reassess:
● Whether a contract is or contains a lease
● Lease classification
● Initial direct costs Goodwill Intangible and Long-Lived Assets Intangible assets are carried
at their cost less any accumulated amortization. Any costs incurred to renew or extend the life of an intangible or
long-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As of December 31, 2020, and through the date of this Annual Report, the Company’s management
believes there is no impairment of its long-lived assets. There can be no assurance, however, that market conditions will not change
or demand for the Company’s products under development will continue. Either of these could result in future impairment of
long-lived assets. Derivative Liabilities The
Company accounts for its derivative instruments under the provisions of ASC 815, “ Derivatives and Hedging The Company determined that
the conversion option, redemption option and participating dividend feature contained in the Series C Preferred host instrument
required bifurcation. The Company valued the bifurcatable features at fair value. Such liabilities aggregated approximately $833,000
at inception and are classified as current liabilities on the Company’s consolidated balance sheets under the caption “Derivative
liabilities”. The Company will revalue these features at each balance sheet date and record any change in fair value in the
determination of period net income or loss. Due to the exchange of all outstanding shares of Series C Preferred Stock into shares
of Series D Preferred Stock, the fair value of the embedded derivative liabilities contained in the Series C host instrument was
$0 at the date of exchange. The change in fair value of such amounts are recorded in the caption “Change in fair value of
derivative liabilities” in the Company’s consolidated statements of operations. For the period January 1, 2020 through
the November 12, 2020 date of exchange, the Company recorded a decrease to these derivative liabilities using fair value methodologies
of approximately $369,000. As a result of this decrease, such liabilities aggregated approximately $0 at their November 12, 2020
date of exchange. During the twelve months ended December 31, 2019, the Company recorded a decrease to these derivative liabilities
using fair value methodologies of approximately $696,000. As a result of this decrease, such liabilities aggregated approximately
$369,000 at December 31, 2019. The Company determined
that the conversion option, redemption option and participating dividend feature contained in the Series D Preferred host instrument
required bifurcation. The Company valued the bifurcatable features at fair value. Such liabilities aggregated approximately $26,011,000
at inception and are classified as current liabilities on the Company’s consolidated balance sheets under the caption “Derivative
liabilities”. The excess of the derivative fair value over the carrying amount of the Series D Preferred was recorded as
a deemed dividend of approximately $4,201,000. The Series D Preferred financing was approved by the Company’s Board of Directors
to provide for an immediate need of capital, to allow the Company to continue as a going concern and to execute the Company’s
business plan after consultation with several of the Company’s largest shareholders and a review of financing alternatives.
The Company will revalue these features at each balance sheet date and record any change in fair value in the determination of
period net income or loss. The change in fair value of such amounts are recorded in the caption “Change in fair value of
derivative liabilities” in the Company’s consolidated statements of operations. For the year ended December 31, 2020,
the Company recorded a decrease to its derivative liabilities using fair value methodologies of approximately $2,252,000 ($369,000
relating to Series C embedded derivatives and $1,883,000 related to Series D embedded derivatives) . As a result of this decrease,
such liabilities aggregated approximately $24,128,000 at December 31, 2020. Modification of Preferred Stock The following Preferred Stock modifications were
consummated in connection with the Series D Financing:
● Series C Preferred Stock Exchange into Series D Preferred Stock
● Series A Preferred Stock Modification
● Series A-1 Preferred Stock Modification The Company is required
to analyze preferred stock modifications to determine the proper method of accounting to apply to properly record and reflect the
transactions. While guidance exists in ASC 470-50 to address the accounting for debt modifications, including preferred stock that
is accounted for as a liability, there is no comparable guidance to address the accounting for modifications to preferred stock
instruments that are accounted for as equity or temporary equity, which necessitates the subjective determination of whether a
modification or exchange represents an extinguishment. Current accounting guidance permits the analysis of preferred stock modifications
by using either the qualitative approach, the fair value approach or the cash flow approach. Due to the nature of the preferred
stock modifications that the Company consummated in 2020, the Company determined that the fair value approach was the most appropriate
methodology. Concentration of Credit Risk Financial instruments which
potentially subject the Company to concentrations of credit risk consist principally of cash and trade accounts receivable. The
Company places its cash with high quality financial institutions and at times during the years ended December 31, 2020 and 2019,
exceeded the FDIC insurance limits of $250,000.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5,000 and $7,000 at December
31, 2020 and 2019, respectively. For the year ended December
31, 2020, two customers accounted for approximately 61% or $2,921,000 of total revenue and had trade receivables of approximately
$250,000 as of the end of the year. For the year ended December 31, 2019, two customers accounted for approximately
37% or $1,301,000 of total revenue and had trade receivables of approximately $161,000 as of the end of the year. Stock-Based Compensation At December 31, 2020, the
Company had one stock-based compensation plan for employees and nonemployee directors, which authorizes the granting of various
equity-based incentives including stock options and restricted stock.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20
and 2019 ranged from 57% to 83%. The Company has elected to estimate the expected life of an award based upon the SEC approved
“simplified method” noted under the provisions of Staff Accounting Bulletin Topic 14. The expected term used by the
Company during the years ended December 31, 2020 and 2019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years ended
December 31, 2020 and 2019 averaged 2.58%.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adopted the provisions of ASU 2016-09 and will continue to use an estimated annualized forfeiture rate of approximately 5.0% for
corporate officers, 4.1% for members of the Board of Directors and 15.0% for all other employees. The Company reviews the expected
forfeiture rate annually to determine if that percent is still reasonable based on historical experience. Restricted stock units are
recorded at the grant date fair value with corresponding compensation expense recorded ratably over the requisite service period. Stock-based compensation
expense related to equity options was approximately $862,000 and $643,000 for the years ended December 31, 2020 and 2019, respectively. Income Taxes The Company accounts for
income taxes in accordance with ASC 740, Accounting for Income Taxes, (ASC 740) ASC 740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amount accrued for uncertain tax positions was $0 at December 31, 2020 and 2019. The Company’s uncertain
tax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s could result in liabilities for unrecognized tax benefits. The Company
recognizes interest and/or penalties related to uncertain tax positions in income tax expense. The amount of interest and penalties
accrued as of December 31, 2020 and 2019 was $0. Significant judgment is required
in evaluating the Company’s uncertain tax positions and determining the Company’s provision for income taxes. No assurance
can be given that the final tax outcome of these matters will not be different from that which is reflected in the Company’s
historical income tax provisions and accruals. The Company adjusts these items in light of changing facts and circumstances. To
the extent that the final tax outcome of these matters is different than the amounts recorded, such differences will impact the
provision for income taxes in the period in which such determination is made. Foreign Currency Translation The financial position and
results of operations of the Company’s foreign subsidiaries are measured using the foreign subsidiary’s local currency
as the functional currency. Revenue and expense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decreased approximately $151,000 and $1,000 for the years ended December 31, 2020 and 2019, respectively. Comprehensive Loss Comprehensive loss
consists of net gains and losses affecting shareholders’ deficit that, under generally accepted accounting principles, are
excluded from net loss. For the Company, the only items are the cumulative translation adjustment and the additional minimum liability
related to the Company’s defined benefit pension plan, recognized pursuant to ASC 715-30, “ Compensation - Retirement
Benefits - Defined Benefit Plans – Pension Advertising Costs The Company expenses advertising
costs as incurred. The Company incurred approximately $5,000 in advertising expense during the years ended December 31, 2020 and
December 31, 2019. Loss Per Share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lines of credit, stock options and warrants, calculated
using the treasury stock and if-converted methods. For diluted loss per share calculation purposes, the net loss available
to common shareholders is adjusted to add back any preferred stock dividends in the consolidated statements of operations for the
respective periods.
(Amounts in thousands, except share and per share amounts)
Year Ended December 31,
Numerator for basic and diluted loss per share: 2020 2019
Net loss $ (7,253 ) $ (11,581 )
Preferred dividends, deemed dividends and accretion (3,695 ) (5,670 )
Net loss available to common shareholders $ (10,948 ) $ (17,251 )
Denominator for basic and diluted loss per share — weighted-average shares outstanding 133,346,309 104,372,048
Basic and diluted loss per share:
Net loss available to common shareholders $ (0.08 ) $ (0.17 )
The following potential
dilutive securities have been excluded from the computations of diluted weighted-average shares outstanding as their effect would
have been antidilutive:
Potential Dilutive Securities:
Common Share Equivalents at December 31, 2020
Common Share Equivalents at December 31, 2019
Convertible redeemable preferred stock – Series A 74,555,000 32,580,000
Convertible redeemable preferred stock – Series A-1 73,910,000 —
Convertible redeemable preferred stock – Series B 46,029 46,029
Convertible redeemable preferred stock – Series C — 10,000,000
Convertible redeemable preferred stock – Series D 392,166,023 —
Stock options 2,585,500 7,204,672
Restricted stock units (RSUs) 845,106 —
Warrants 753,775 1,733,856
Total Potential Dilutive Securities 544,861,433 51,564,557 Recently Issued Accounting Standards From time to time, new accounting
pronouncements are issued by the FASB or other standard setting bodies, which are adopted by us as of the specified effective date.
Unless otherwise discussed, the Company’s management believes the impact of recently issued standards not yet effective will
not have a material impact on the Company’s consolidated financial statements upon adoption. FASB ASU No. 2019-12 Income Taxes (Topic 740) FASB ASU No. 2020-01 Investments-Equity Securities (Topic 321), Investments-Equity
Method and Joint Ventures (Topic 323), and Derivatives and Hedging (Topic 815)-Clarifying the Interactions between Topic
321, Topic 323, and Topic 815”, FASB ASU No. 2020-06 Debt—Debt with Conversion and Other Options (Subtopic 470-20) and Derivatives
and Hedging— 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21:27:01Z</dcterms:created>
  <dcterms:modified xmlns:dcterms="http://purl.org/dc/terms/" xmlns:xsi="http://www.w3.org/2001/XMLSchema-instance" xsi:type="dcterms:W3CDTF">2021-04-02T21:27:01Z</dcterms:modified>
</cp:coreProperties>
</file>